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LIQUIDITY and GOING CONCERN" sheetId="8" r:id="rId8"/>
    <s:sheet name="RECENT ACCOUNTING PRONOUNCEMENT" sheetId="9" r:id="rId9"/>
    <s:sheet name="RESTATEMENT OF FINANCIAL STATEM" sheetId="10" r:id="rId10"/>
    <s:sheet name="INVENTORIES" sheetId="11" r:id="rId11"/>
    <s:sheet name="INTANGIBLE ASSETS" sheetId="12" r:id="rId12"/>
    <s:sheet name="COMMITMENTS AND CONTINGENCIES" sheetId="13" r:id="rId13"/>
    <s:sheet name="RELATED PARTY TRANSACTIONS" sheetId="14" r:id="rId14"/>
    <s:sheet name="BARTER CREDITS" sheetId="15" r:id="rId15"/>
    <s:sheet name="SUBSEQUENT EVENTS" sheetId="16" r:id="rId16"/>
    <s:sheet name="SUMMARY OF SIGNIFICANT ACCOUN17" sheetId="17" r:id="rId17"/>
    <s:sheet name="RESTATEMENT OF FINANCIAL STAT18" sheetId="18" r:id="rId18"/>
    <s:sheet name="INVENTORIES (Tables)" sheetId="19" r:id="rId19"/>
    <s:sheet name="INTANGIBLE ASSETS (Tables)" sheetId="20" r:id="rId20"/>
    <s:sheet name="SUMMARY OF SIGNIFICANT ACCOUN21" sheetId="21" r:id="rId21"/>
    <s:sheet name="LIQUIDITY and GOING CONCERN (De" sheetId="22" r:id="rId22"/>
    <s:sheet name="RESTATEMENT OF FINANCIAL STAT23" sheetId="23" r:id="rId23"/>
    <s:sheet name="RESTATEMENT OF FINANCIAL STAT24" sheetId="24" r:id="rId24"/>
    <s:sheet name="RESTATEMENT OF FINANCIAL STAT25" sheetId="25" r:id="rId25"/>
    <s:sheet name="RESTATEMENT OF FINANCIAL STAT26" sheetId="26" r:id="rId26"/>
    <s:sheet name="INVENTORIES (Details)" sheetId="27" r:id="rId27"/>
    <s:sheet name="INTANGIBLE ASSETS (Schedule of " sheetId="28" r:id="rId28"/>
    <s:sheet name="INTANGIBLE ASSETS (Schedule o29" sheetId="29" r:id="rId29"/>
    <s:sheet name="COMMITMENTS AND CONTINGENCIES (" sheetId="30" r:id="rId30"/>
    <s:sheet name="RELATED PARTY TRANSACTIONS (Det" sheetId="31" r:id="rId31"/>
    <s:sheet name="BARTER CREDITS (Details)"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284">
  <si>
    <t>Document and Entity Information - shares</t>
  </si>
  <si>
    <t>9 Months Ended</t>
  </si>
  <si>
    <t>Sep. 30, 2016</t>
  </si>
  <si>
    <t>Nov. 09, 2016</t>
  </si>
  <si>
    <t>Document and Entity Information [Abstract]</t>
  </si>
  <si>
    <t>Document Type</t>
  </si>
  <si>
    <t>10-Q</t>
  </si>
  <si>
    <t>Amendment Flag</t>
  </si>
  <si>
    <t>false</t>
  </si>
  <si>
    <t>Document Period End Date</t>
  </si>
  <si>
    <t>Sep. 30,
		2016</t>
  </si>
  <si>
    <t>Entity Registrant Name</t>
  </si>
  <si>
    <t>DS HEALTHCARE GROUP, INC.</t>
  </si>
  <si>
    <t>Entity Central Index Key</t>
  </si>
  <si>
    <t>Current Fiscal Year End Date</t>
  </si>
  <si>
    <t>--12-31</t>
  </si>
  <si>
    <t>Document Fiscal Period Focus</t>
  </si>
  <si>
    <t>Q3</t>
  </si>
  <si>
    <t>Document Fiscal Year Focus</t>
  </si>
  <si>
    <t>Entity Filer Category</t>
  </si>
  <si>
    <t>Smaller Reporting Company</t>
  </si>
  <si>
    <t>Entity Units Outstanding</t>
  </si>
  <si>
    <t>Condensed Consolidated Balance Sheets - USD ($)</t>
  </si>
  <si>
    <t>Dec. 31, 2015</t>
  </si>
  <si>
    <t>Sep. 30, 2015</t>
  </si>
  <si>
    <t>Dec. 31, 2014</t>
  </si>
  <si>
    <t>Current Assets</t>
  </si>
  <si>
    <t>Cash</t>
  </si>
  <si>
    <t>Accounts receivable, net</t>
  </si>
  <si>
    <t>Inventories, net</t>
  </si>
  <si>
    <t>Prepaid expenses and other current assets</t>
  </si>
  <si>
    <t>Total Current Assets</t>
  </si>
  <si>
    <t>Furniture and Equipment, net</t>
  </si>
  <si>
    <t>Intangible assets, net</t>
  </si>
  <si>
    <t>Other assets</t>
  </si>
  <si>
    <t>TOTAL ASSETS</t>
  </si>
  <si>
    <t>Current Liabilities</t>
  </si>
  <si>
    <t>Accounts payable</t>
  </si>
  <si>
    <t>Accrued expenses</t>
  </si>
  <si>
    <t>Note payable</t>
  </si>
  <si>
    <t>Other current liabilities</t>
  </si>
  <si>
    <t>Total Current Liabilities</t>
  </si>
  <si>
    <t>Long Term Debt, net of current portion</t>
  </si>
  <si>
    <t>TOTAL LIABILITIES</t>
  </si>
  <si>
    <t>COMMITMENTS AND CONTINGENCIES</t>
  </si>
  <si>
    <t xml:space="preserve"> </t>
  </si>
  <si>
    <t>Shareholders' Equity</t>
  </si>
  <si>
    <t>Common stock, $0.001 par value, 300 million shares authorized: 22,556,765 shares issued and outstanding at September 30, 2016 and December 31, 2015, respectively</t>
  </si>
  <si>
    <t>Additional paid-in-capital</t>
  </si>
  <si>
    <t>Stock subscription</t>
  </si>
  <si>
    <t>Accumulated deficit</t>
  </si>
  <si>
    <t>Accumulated comprehensive income</t>
  </si>
  <si>
    <t>Total Shareholders' Equity</t>
  </si>
  <si>
    <t>Non-Controlling Interest</t>
  </si>
  <si>
    <t>TOTAL LIABILITIES AND SHAREHOLDERS' EQUITY</t>
  </si>
  <si>
    <t>Condensed Consolidated Balance Sheets (Parenthetical) - $ / shares</t>
  </si>
  <si>
    <t>Statement of Financial Position [Abstract]</t>
  </si>
  <si>
    <t>Common stock, par value per share</t>
  </si>
  <si>
    <t>Common stock, shares authorized</t>
  </si>
  <si>
    <t>Common stock, shares issued</t>
  </si>
  <si>
    <t>Common stock, shares outstanding</t>
  </si>
  <si>
    <t>Condensed Consolidated Statements of Operations and Comprehensive Loss - USD ($)</t>
  </si>
  <si>
    <t>3 Months Ended</t>
  </si>
  <si>
    <t>Income Statement [Abstract]</t>
  </si>
  <si>
    <t>Net Revenue</t>
  </si>
  <si>
    <t>Cost of Goods Sold</t>
  </si>
  <si>
    <t>Gross Profit</t>
  </si>
  <si>
    <t>Selling and marketing</t>
  </si>
  <si>
    <t>Commissions and consulting</t>
  </si>
  <si>
    <t>Marketing and promotion</t>
  </si>
  <si>
    <t>Other selling and marketing expenses</t>
  </si>
  <si>
    <t>Total selling and marketing</t>
  </si>
  <si>
    <t>General and administrative</t>
  </si>
  <si>
    <t>Salary and personnel costs</t>
  </si>
  <si>
    <t>Professional fees and consulting costs</t>
  </si>
  <si>
    <t>Other general and administrative expenses</t>
  </si>
  <si>
    <t>Total general and administrative</t>
  </si>
  <si>
    <t>Total operating costs and expenses</t>
  </si>
  <si>
    <t>Operating Loss</t>
  </si>
  <si>
    <t>Other Income (Expense)</t>
  </si>
  <si>
    <t>Interest expense</t>
  </si>
  <si>
    <t>Impairment of intangible asset</t>
  </si>
  <si>
    <t>Other</t>
  </si>
  <si>
    <t>Total other (expense) income</t>
  </si>
  <si>
    <t>Loss Before Income Taxes</t>
  </si>
  <si>
    <t>Income Tax (Benefit) Expense</t>
  </si>
  <si>
    <t>Net Loss</t>
  </si>
  <si>
    <t>Net Loss Attributable to Non-Controlling Interest</t>
  </si>
  <si>
    <t>Net Loss Attributable to Common Shareholders</t>
  </si>
  <si>
    <t>Basic and Diluted Earnings per Share:</t>
  </si>
  <si>
    <t>Weighted average shares outstanding</t>
  </si>
  <si>
    <t>Loss per share</t>
  </si>
  <si>
    <t>Other Comprehensive Income:</t>
  </si>
  <si>
    <t>Foreign currency translation adjustment</t>
  </si>
  <si>
    <t>Comprehensive loss</t>
  </si>
  <si>
    <t>Condensed Consolidated Statements of Cash Flows - USD ($)</t>
  </si>
  <si>
    <t>Cash Flows from Operating Activities:</t>
  </si>
  <si>
    <t>Adjustments to reconcile net loss to net cash used in operating activities:</t>
  </si>
  <si>
    <t>Depreciation and amortization</t>
  </si>
  <si>
    <t>Provision of bad debts</t>
  </si>
  <si>
    <t>Provision for obsolete inventory</t>
  </si>
  <si>
    <t>Amortization of stock subscription related to stock issued for prepaid services</t>
  </si>
  <si>
    <t>Amortization of stock-based compensation related to issued warrants</t>
  </si>
  <si>
    <t>Stock issued for services</t>
  </si>
  <si>
    <t>Non-cash interest expense</t>
  </si>
  <si>
    <t>Changes in operating assets and liabilities:</t>
  </si>
  <si>
    <t>Net cash used in operating activities</t>
  </si>
  <si>
    <t>Cash Flows from Investing Activities:</t>
  </si>
  <si>
    <t>Purchase of furniture and equipment</t>
  </si>
  <si>
    <t>Purchase of injection molds</t>
  </si>
  <si>
    <t>Net cash used in investing activities</t>
  </si>
  <si>
    <t>Cash Flows from Financing Activities:</t>
  </si>
  <si>
    <t>Proceeds from loans and notes</t>
  </si>
  <si>
    <t>Repayment of loans and notes</t>
  </si>
  <si>
    <t>Proceeds from sale of common stock</t>
  </si>
  <si>
    <t>Proceeds from exercise of warrants</t>
  </si>
  <si>
    <t>Net cash (used in) provided by financing activities</t>
  </si>
  <si>
    <t>Effect of exchange rate changes on cash</t>
  </si>
  <si>
    <t>Increase (Decrease) in Cash</t>
  </si>
  <si>
    <t>Cash, Beginning of Period</t>
  </si>
  <si>
    <t>Cash, End of Period</t>
  </si>
  <si>
    <t>Supplemental Information:</t>
  </si>
  <si>
    <t>Cash paid for interest</t>
  </si>
  <si>
    <t>Supplemental Non-cash Investing and Financing Activities</t>
  </si>
  <si>
    <t>Stock issued to settle debt</t>
  </si>
  <si>
    <t>Conversion of note and accrued interest to common stock</t>
  </si>
  <si>
    <t>Warrants issued in connection with notes</t>
  </si>
  <si>
    <t>Sale of common stock pending proceeds, recorded as stock subscription</t>
  </si>
  <si>
    <t>Common stock issued for prepaid services</t>
  </si>
  <si>
    <t>Warrants issued for stock-based compensation</t>
  </si>
  <si>
    <t>Common stock issued to settle accrued expenses</t>
  </si>
  <si>
    <t>ORGANIZATION AND NATURE OF BUSINESS</t>
  </si>
  <si>
    <t>Organization, Consolidation and Presentation of Financial Statements [Abstract]</t>
  </si>
  <si>
    <t>NOTE 1.  ORGANIZATION AND NATURE OF BUSINESS Terms and Definitions ASC Accounting Standards Codification ASU Accounting Standards Update FASB Financial Accounting Standards Board FIFO First-in, First-out US GAAP Accounting principles generally accepted in the United States of America SEC Securities and Exchange Commission 2015-QTR Three months ended September 30, 2015 2015-YTD Nine months ended September 30, 2015 2016-QTR Three months ended September 30, 2016 2016-YTD Nine months ended September 30, 2016 VIE Variable Interest Entity Organization and Nature of Business DS Healthcare Group, Inc. (the Company, DS Laboratories, DSKX, we, us or our) was organized under the laws of the State of Florida in January 2007. The Company is engaged in the development and discovery of drug therapies for specialty pharmaceuticals and commercializes innovative personal care products for its consumer brand. The growing personal care products portfolio is distributed through a network of domestic and international retailers and distributors. The Company researches and develops its own products, which management believes keeps the Company at the forefront of innovation. Our goal is to immediately commercialize unique and disruptive technologies for personal care products that consumers use every day and to advance drug development to capitalize on both short term and long term projects.</t>
  </si>
  <si>
    <t>SUMMARY OF SIGNIFICANT ACCOUNTING POLICIES</t>
  </si>
  <si>
    <t>Accounting Policies [Abstract]</t>
  </si>
  <si>
    <t>NOTE 2.  SUMMARY OF SIGNIFICANT ACCOUNTING POLICIES The significant accounting policies we use for quarterly financial reporting are the same as those disclosed in Note 2 of the Notes to Consolidated Financial Statements included in our Annual Report on Form 10-K for the fiscal year ended December 31, 2015. 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Polymer Research, Inc. and Divine Skin Laboratories, S.A. de CV (DS Mexico). Also included in the condensed consolidated financial statements are the operating activities of Velocity Storage and Packaging, LLC and Wally Group, LLC, an inactive entity, which are accounted for as VIEs. All significant intercompany balances and transactions have been eliminated in consolidation. On March 30, 2016, during the preparation of the Companys 10-K, the company identified that certain
transactions recorded in the companys 10-K report for it consolidated financial statements for the years ended December
31, 2014 and the results of each quarterly 10-Q filings for the period ending September 30, 2015 became subject to an internal
investigation. The internal investigation resulted in the companys inability to timely file its form 10-Q as required. The Company continued to review these transactions with its newly appointed independent accountants, the results of which have now been corrected and reflected in the restated unaudited consolidated financial statements for the three and nine months ended September 30, 2016 and 2015, respectively. The corrective actions identified errors related to sales and customer returns and allowances, amounts with respect to the recognition of revenues and customer accounts receivable, and the recording of certain stock transactions. The Audit Committee of the Board of Directors consulted with management and analyzed the adjustments with the intent to correct the 2014 and 2015 10-Q filings to reflect these errors. However, because of the above mentioned errors, the Audit Committee has directed the Company to conduct a thorough review of the financial records for calendar years ended 2014 and 2015 along with its independent accountants and believes the restated financial statements for the three and nine months ended September 30, 2015 included herein to be fairly presented. Interim Condensed Consolidated Financial Statements 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orm 10-K, filed with the SEC on October 7, 2016. In the opinion of management, all adjustments (consisting only of those of a normal recurring nature) which are necessary to provide a fair presentation of financial position as of September 30, 2016 and the related operating results and cash flows for the interim periods presented have been made. The results of operations for the periods presented are not necessarily indicative of the results to be expected for future periods or for the year ending December 31, 2016. 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 Cash The Company maintains its cash in financial institutions located in the United States and Mexico. At times,
the Companys cash and cash equivalent balances may be uninsured or in deposit accounts that exceed the Federal Deposit Insurance
Corporation (FDIC) insurance limits. The Company has not experienced any losses in such accounts. 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September 30, 2016 and December 31, 2015, the allowance for uncollectable accounts, including reserves for product returns and advertising credits, was $665,976 and $663,151, respectively. Inventories Inventory is reported at the lower of cost or market on the first-in, first-out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 Revenue Recognition The Company recognizes revenue when all the following four criteria are met: · · persuasive evidence of a sales arrangement exists, shipping terms are FOB shipping point,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 Research and Development The Company currently maintains a functional laboratory employing a full-time chemist and a lab technician that identify new technology, test product alternatives and improve existing formulations. In addition, our founder and CEO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densed consolidated statements of operations, and totaled $52,059 and $33,407 for 2016 QTR and 2015 QTR, respectively, and $116,110 and $108,731 for 2016-YTD and 2015-YTD, respectively. Earnings Per Share The Company computes basic and diluted earnings per share amounts in accordance with
ASC Topic 260, Earnings per Share. Basic earnings per share is computed by dividing net income (loss) attributable
to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Weighted average
securities which are not included in the calculation of diluted earnings per common share because their impact is anti-dilutive
were 444,213 and 286,526 as of September 30, 2016 and 2015, respectively. 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LIQUIDITY and GOING CONCERN</t>
  </si>
  <si>
    <t>LIQUIDITY and GOING CONCERN [Abstract]</t>
  </si>
  <si>
    <t>NOTE 3.  LIQUIDITY and GOING CONCERN The Company has sustained operational losses since its inception. At September 30, 2016, the Company had an accumulated deficit of $26,139,885 compared to $20,978,751 at December 31, 2015. While the Company has commenced taking action to achieve profitability in the future, the Company cannot predict how long it will continue to incur further losses or whether it will ever achieve profitability as this is dependent upon the continued reduction of certain operating expenses, success of new and existing products and increase in overall revenue among other things. These conditions raise substantial doubt about the entitys ability to continue as a going concern. As of September 30, 2016, the Company had $894,109 in cash. While the Company has historically financed its operations and growth primarily through the successful issuance and sale of shares of its common stock, a line of credit and the issuance of promissory notes, the Company has started several new revenue initiatives creating additional revenue streams. Some of these initiatives include: establishing an online store ( Shop.DSLaboratories.com So far, in 2015, the Company launched a range of new products. Although the Company cannot predict its success with these products or projects, all are currently under development and production and in various stages of DS · Continuing to seek debt and equity financing. However, there can be no assurances that the Company will be able to raise additional capital on favorable terms, or at all. · Adherence to an operational budget for 2015-2017 that sets changes in its processes to focus on profitability. The Company is also implementing a feedback process with improved interdepartmental communication. · Continue implementing a feedback process with improved interdepartmental communication. 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 The Company has commenced implementing, and will continue to implement, various measures to address our financial condition.</t>
  </si>
  <si>
    <t>RECENT ACCOUNTING PRONOUNCEMENTS</t>
  </si>
  <si>
    <t>New Accounting Pronouncements and Changes in Accounting Principles [Abstract]</t>
  </si>
  <si>
    <t>NOTE 4.  RECENT ACCOUNTING PRONOUNCEMENTS Management continually evaluates the potential impact, if any, of all recent accounting pronouncements on our consolidated financial statements or related disclosures and, if significant, makes the appropriate disclosures required by such new accounting pronouncements. In February 2016, the Financial Accounting Standard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has not yet determined the effect of the adoption of this standard on the Companys consolidated financial position and results of operations. In January 2016, the FASB issued Accounting Standards Update 2016-01, Financial InstrumentsOverall (Subtopic 825-10): Recognition and Measurement of Financial Assets and Financial Liabilities (ASU 2016-01),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September 2015, the FASB issued ASU No. 2015-16, Business Combinations (Topic 805): Simplifying the Accounting for Measurement  Period Adjustments. This ASU simplifies the accounting for adjustments made to provisional amounts recognized in a business combination; the amendments eliminate the requirement to retrospectively account for those adjustments. This ASU will require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ASU is effective for the annual and interim reporting periods beginning after December 15, 2016. We are currently evaluating whether the adoption of this new guidance will have a significant impact on our consolidated financial statements and disclosures. In July 2015, the FASB issued ASU No. 2015-11, Inventory: Simplifying the Measurement of Inventory. This
ASU simplifies the guidance on the subsequent measurement of inventory by requiring inventory within the scope of this update
to be measured at the lower of cost or net realizable value rather than the lower of cost or market. This ASU is effective for
the annual and interim reporting periods beginning after December 15, 2016. We are currently evaluating whether the adoption of
this new guidance will have a significant impact on our consolidated financial statements and disclosures. The FASB has issued ASU No. 2014-15, Presentation of Financial Statements  Going Concern (Subtopic 205-40): Disclosure of Uncertainties about an Entitys Ability to continue as a Going Concern substantial doubt substantial doubt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For all other entities (nonpublic entities), the amendments in this ASU are effective for annual reporting periods beginning after December 15, 2017, and interim periods within annual periods beginning after December 15, 2018. A nonpublic entity may elect to apply this guidance earlier, however, only as prescribed in this ASU. The Company has not yet determined the effect of the adoption of this standard and its impact on the Company's consolidated financial position and results of operations.</t>
  </si>
  <si>
    <t>RESTATEMENT OF FINANCIAL STATEMENTS</t>
  </si>
  <si>
    <t>Restatement</t>
  </si>
  <si>
    <t xml:space="preserve">NOTE 5.  RESTATEMENT OF FINANCIAL STATEMENTS On September 28, 2016, during the preparation of the Companys 10-K for the year ended December 31,
2015, the company identified certain transactions recorded in the companys 10-K report for it consolidated financial statements
for the years ended December 31, 2014 and the results of each quarterly 10-Q filings for the periods ending March 31, 2015, June
30, 2015 and September 30, 2015, and determined these transactions did not reflect the proper matching of revenues and costs.
The impact of these transactions on the Companys financial statements for the year ended December 31, 2014, have been considered
and have been disclosed and reported in the notes to the Companys financial statements as reported in the annual 10-K report
for the year ending December 31, 2015. The results of the 10-Q filings during the nine months ending September 30, 2015, as previously filed, also did not reflect the proper matching of revenues and costs. The impact of this restatement on the Companys financial statements for the three months and nine months ended September 30, 2015, are reflected in the tables below: Condensed Consolidated Balance Sheets Previously Reported Adjustment Restated 2015 ASSETS Current Assets Cash $ 1,375,290 $  $ 1,375,290 Accounts receivable, net 3,173,576 (1,360,870 ) 1,812,706 Inventories, net 4,043,598 13,066 4,056,664 Prepaid expenses and other current assets 266,052  266,052 Total Current Assets 8,858,516 (1,347,804 ) 7,510,712 Furniture and equipment, net 150,551 (36,913 ) 113,638 Intangible assets, net 1,024,748 (300,000 ) 724,748 Other assets 101,066 (26,000 ) 75,066 TOTAL ASSETS $ 10,134,881 $ (1,710,717 ) $ 8,424,164 LIABILITIES AND SHAREHOLDERS' EQUITY Current Liabilities Accounts payable $ 1,171,798 $ 45,631 $ 1,217,429 Accrued expenses 722,603 75,488 798,091 Note payable 437,560  437,560 Other current liabilities 863,385  863,385 Total Current Liabilities 3,195,346 121,119 3,316,465 Long Term Debt, net of current portion 15,969  15,969 TOTAL LIABILITIES 3,211,315 121,119 3,332,434 COMITMENTS AND CONTINGENCIES Shareholders' Equity Common stock, $0.001 par value, 300 million shares authorized: 19,178,985shares issued and outstanding at September 30, 2015 19,179  19,179 Additional paid-in-capital 21,063,355 (83,475 ) 20,979,880 Stock subscription (3,947,333 )  (3,947,333 ) Accumulated deficit (10,279,667 ) (1,748,361 ) (12,028,028 ) Accumulated comprehensive income 106,462  106,462 Total Shareholders' Equity 6,961,996 (1,831,836 ) 5,130,160 Non-Controlling Interest (38,430 )  (38,430 ) Total Shareholders' Equity 6,923,566 (1,831,836 ) 5,091,730 TOTAL LIABILITIES AND SHAREHOLDERS' EQUITY $ 10,134,881 $ (1,710,717 ) $ 8,424,164 Condensed Consolidated Statements of Operations and Comprehensive Loss Three Months Ended Previously Reported Adjustment Restated 2015 Net Revenue $ 3,637,629 $ (518,099 ) $ 3,119,530 Cost of Good sold 1,216,386 (105,397 ) 1,110,989 Gross Profit 2,421,243 (412,702 ) 2,008,541 Operating Costs and Expenses: Selling and marketing Commissions and consulting 736,294 (83,475 ) 652,819 Marketing and promotion 365,924  365,924 Other selling and marketing expenses 461,402 (56,644 ) 404,758 1,563,620 (140,119 ) 1,423,501 General and administrative Salary and personnel costs 682,347  682,347 Professional fees and consulting costs 324,725 (6,000 ) 318,725 Other general and administrative expenses 388,988 (18,749 ) 370,239 1,396,060 (24,749 ) 1,371,311 Total operating costs and expenses 2,959,680 (164,868 ) 2,794,812 Operating Loss (538,437 ) (247,834 ) (786,271 ) Other Income (Expense) Interest expense (42,280 )  (42,280 ) Other 9,115  9,115 Total other (expense) (33,165 )  (33,165 ) Net Loss (571,602 ) (247,834 ) (819,436 ) Net Loss Attributable to Non-Controlling Interest    Net Loss Attributable to Common Shareholders $ (571,602 ) $ (247,834 ) $ (819,436 ) Basic and Diluted Earnings per Share: Weighted average shares outstanding 17,944,353  17,944,353 Net Loss per share $ (0.03 ) $ (0.01 ) $ (0.05 ) Other Comprehensive Loss: Foreign currency translation adjustment $ (38,398 ) $  $ (38,398 ) Comprehensive loss $ (610,000 ) $ (247,834 ) $ (857,834 ) Nine Months Ended Previously Reported Adjustment Restated 2015 Net Revenue $ 10,101,097 $ (979,048 ) $ 9,122,049 Cost of Good sold 3,950,327 (286,180 ) 3,664,147 Gross Profit 6,150,770 (692,868 ) 5,457,902 Operating Costs and Expenses: Selling and marketing Commissions and consulting 1,263,902 (83,475 ) 1,180,427 Marketing and promotion 758,446  758,446 Other selling and marketing expenses 1,208,816 (29,644 ) 1,179,172 3,231,164 (113,119 ) 3,118,045 General and administrative Salary and personnel costs 1,705,971  1,705,971 Professional fees and consulting costs 1,047,238 (5,012 ) 1,042,226 Other general and administrative expenses 868,317 213,555 1,081,872 3,621,526 208,543 3,830,069 Total operating costs and expenses 6,852,690 95,424 6,948,114 Operating Loss (701,920 ) (788,292 ) (1,490,212 ) Other Income (Expense) Interest expense (83,092 )  (83,092 ) Impairment of intangible asset  (337,500 ) (337,500 ) Other 118,720  118,720 Total other income (expense) 35,628 (337,500 ) (301,872 ) Net Loss (666,292 ) (1,125,792 ) (1,792,084 ) Net Loss Attributable to Non-Controlling Interest    Net Loss Attributable to Common Shareholders $ (666,292 ) $ (1,125,792 ) $ (1,792,084 ) Basic and Diluted Earnings per Share: Weighted average shares outstanding 17,101,253  17,101,253 Net Loss per share $ (0.04 ) $ (0.06 ) $ (0.10 ) Other Comprehensive Loss: Foreign currency translation adjustment $ (38,398 ) $  $ (38,398 ) Comprehensive loss $ (704,690 ) $ (1,125,792 ) $ (1,830,482 ) Condensed Consolidated Statements of Cash Flows For the Nine Months Ended Previously Reported Adjustment Restated 2015 Cash Flows from Operating Activities: Net loss $ (666,292 ) $ (1,125,792 ) $ (1,792,084 ) Adjustments to reconcile net loss to net cash used in operating activities: Depreciation and amortization 193,681 (37,500 ) 156,181 Impairment of intangible asset  337,500 337,500 Provision (Recovery) of bad debts 120,254  120,254 Provision for obsolete inventory 9,970  9,970 Amortization of stock subscription related to stock issued for prepaid services 147,167  147,167 Amortization of stock based compensation related to issued warrants 102,225  102,225 Stock issued for services 451,064 (83,475 ) 367,589 Non-cash interest expense 13,609  13,609 Changes in operating assets and liabilities: Accounts receivable, net (1,484,652 ) 1,230,104 (254,548 ) Inventories, net (69,040 ) (135,062 ) (204,102 ) Prepaid expenses and other current assets 12,662  12,662 Other assets (12,819 )  (12,819 ) Accounts payable (58,065 ) (211,264 ) (269,329 ) Accrued expenses 215,290 25,489 240,779 Other current liabilities (23,437 )  (23,437 ) Net cash used in operating activities (1,048,383 )  (1,048,383 ) Cash Flows from Operating Activities: Purchases of furniture and equipment (2,555 )  (2,555 ) Net cash used in investing activities (2,555 )  (2,555 ) Cash Flows from Financing Activities: Proceeds from credit facility 450,000  450,000 Payments of loans and notes (9,028 )  (9,028 ) Proceeds from stock subscriptions 720,000  720,000 Proceeds from exercise of warrants 25,500  25,500 Net cash provided by financing activities 1,186,472  1,186,472 Effect of exchange rate changes on cash 111,200  111,200 Decrease in cash 246,734  246,734 Cash, Beginning of Period 1,128,556  1,128,556 Cash, End of Period $ 1,375,290 $  $ 1,375,290 </t>
  </si>
  <si>
    <t>INVENTORIES</t>
  </si>
  <si>
    <t>Inventory Disclosure [Abstract]</t>
  </si>
  <si>
    <t>NOTE 6.  INVENTORIES Significant components of inventory at September 30, 2016 and December 31, 2015 consist primarily of: 2016 2015 Bulk product and raw materials $ 2,223,941 $ 2,320,536 Work in process 179,609 376,849 Merchandise inventory 919,259 1,315,037 Inventory in transit 198,386 100,406 Total 3,521,195 4,112,828 Less: Allowance (379,615 ) (379,615 ) $ 3,141,580 $ 3,733,213 In March 2016, the Company, under former management, entered in a credit barter agreement with a third party to sell slow moving, finished goods inventory in exchange for trade credits the company may use to purchase goods and/or services in the future. For the nine months ended September 30, 2016, the trade credits acquired under the agreement totaled $4,566,717, which are not included in the profit and loss, have no expiration and can be used at any time. The cost of slow moving inventory under the arrangement totaled $505,623. Subsequently, the existing board of directors, along with the audit committee, have reviewed this credit barter agreement and, in accordance with the criteria as defined in Accounting Standards Codification 605 (ASC), have determined that these credits have no economic value, and accordingly, revenue should not have been recognized. Therefore, management has fully reserved these credits which have been removed from sales in the condensed consolidated statement of operations and comprehensive loss totaling $4,566,717 for the nine months ended September 30, 2016.</t>
  </si>
  <si>
    <t>INTANGIBLE ASSETS</t>
  </si>
  <si>
    <t>Goodwill and Intangible Assets Disclosure [Abstract]</t>
  </si>
  <si>
    <t xml:space="preserve">NOTE 7.  INTANGIBLE ASSETS Significant components of intangible assets at September 30, 2016 and December 31, 2015 consist of: 2016 2015 Distribution rights in Brazil $ 750,000 $ 750,000 Less: Accumulated amortization &amp; impairment (750,000 ) (750,000 ) Net distribution rights   Pure Guild brand rights $ 159,086 $ 159,086 Less: Accumulated amortization (159,086 ) (159,086 ) Net brand rights   DS Mexico customer list $ 628,795 $ 704,087 Less: Accumulated amortization (294,060 ) (247,734 ) Net customer list 334,735 456,353 Goodwill 24,732 27,412 $ 359,467 $ 483,765 The following table represents the amortized cost of the various assets over the remaining years; the weighted average remaining period is 5.83 years. 2016 2017 2018 2019 Beyond Total Asset: Mexican Customer list $ 78,232 $ 78,232 $ 78,232 $ 78,232 $ 143,425 $ 456,353 $ 78,232 $ 78,232 $ 78,232 $ 78,232 $ 143,425 $ 456,353 Goodwill </t>
  </si>
  <si>
    <t>Commitments and Contingencies Disclosure [Abstract]</t>
  </si>
  <si>
    <t xml:space="preserve">NOTE 8.  COMMITMENTS AND CONTINGENCIES Pending and threatened litigation  The Company is a party to or otherwise involved in legal proceedings arising in the normal and ordinary course of business. As of the date of this report, except as otherwise disclosed below, we are not aware of any other proceeding, threatened or pending, against us which, if determined adversely, would have a material effect on our business, results of operations, cash flows or financial position. On March 29, 2016, DS Healthcare, Mr. Khesin, and certain former members of the Board of Directors Prasant Shah v. DS Healthcare Group, Inc. On May 27, 2016, PhotoMedex, Inc., Radiancy, Inc., and PhotoMedex Technology, Inc. (collectively, PhotoMedex) filed a civil action for damages and declaratory relief against DS Healthcare in the United States District Court for the Southern District of New York. The lawsuit is styled PhotoMedex, Inc. v. DS Healthcare Group, Inc., Case No. 1:16-cv-03981. The lawsuit arises from two merger agreements: (i) an Agreement and Plan of Merger and Reorganization among DS Healthcare Group, Inc., PHMD P Acquisition Corp., PhotoMedex, Inc. and Radiancy, Inc. dated February 19, 2016; and (ii) an Agreement and Plan of Merger and Reorganization by and among DS Healthcare Group, Inc., PHMD Professional Acquisition Corp., PhotoMedex Technology, Inc. and PhotoMedex, Inc. dated February 19, 2016. PhotoMedex alleges that DS Healthcare breached both agreements by failing to meet its pre-closing obligations and not completing the transactions contemplated by the agreements. PhotoMedex seeks a declaratory judgment that their terminations of the two agreements were proper, and requests an award of damages specified by the agreements, including a break-up fee of USD $3 million. DS Healthcare disputes the claims asserted by PhotoMedex, including that PhotoMedex is entitled to the
break-up fee under the agreements. DS Healthcare has also asserted a counterclaims for damages against PhotoMedex
for their breaches of the two agreements. An initial case management conference is scheduled for October 13, 2016. On December 28, 2015, the Company, our chief executive officer, Daniel Khesin individually, and Abner Silva, a former consultant and employee was named in a lawsuit brought in the Circuit Court of the 11th Judicial Circuit in and for Miami-Dade County, Florida by a former investor relations contractor claiming monetary damages and allegations of using material or false misrepresentations. The Plaintiffs complaint alleges owed compensation in stock and cash. Management intends to vigorously defend the action and contends the suit is primarily without merit as the contractor was dismissed in writing. Accordingly, management has provided a contingency reserve this matter. The Company accounts for its facility leases using the straight-line method and incurred $535,012 and $489,643 in total rent expense for 2015 and 2014, respectively. In 2015, the Company was served a suit in connection to its Asheville, NC (Asheville) abandoned office lease. The suit calls for payments of $73,000. On September 21, 2016, the Company was notified it has received default judgement in the amount of $73,000. The Company plans of appealing the default judgment. As of December 31, 2015, the Company had sufficiently accrued for the Asheville suit. The Company has received several pre-litigation demand letters from various former employees, including but not limited to a demand for alleged past wages, shares and commissions on various sales which do not qualify as revenue under GAAP guidance from former Chief Executive Officer, Renee Barch- Niles. While we cannot determine the outcome of these disputes, the Company intends to vehemently defend its position to the fullest extent possible. Accordingly, the Company has not reserved for these disputes. On June 13, 2011, the Company filed an action in the Circuit Court of the Eleventh Judicial Circuit in and for Miami-Dade County, Florida for the rescission of an investor relations and consulting agreement entered into on or about October 15, 2010 whereby the Company paid a third party approximately $20,000 and 23,000 shares of restricted common stock in consideration of investor relations and consulting services. The Company has demanded return of the 23,000 shares of restricted stock and recovery of costs and other damages. The third party has filed a counter claim for breach of the agreement. The Company intends to continue vigorously defend this claim. During 2011, the Company filed an action in the Circuit Court of the Eleventh Judicial Circuit in and for Miami-Dade County, Florida for the rescission of an agreement entered into on or about May 18, 2010 whereby the Company paid a third party approximately $500 and 20,000 shares of restricted common stock in consideration of consulting services. The Company has demanded return of the 20,000 shares of restricted stock and recovery of costs and other damages. The claim was dismissed for lack of jurisdiction and the Company re-filed the action in the Supreme Court, New York County, New York on or about January 11, 2012, seeking rescission of said agreement and the return of $500 and 20,000 shares of restricted common stock. During March 2014, the matter was settled and each party released the other from all claims related to the action. Under a settlement matter and general release, the defendant agreed to return to Company treasury 10,000 shares common stock subject to the dispute, and of the remaining 10,000 shares, the defendant agreed to a one year lock up agreement covering 60% of the shares for a period of one year from the settlement date. As of September 30, 2016, the agreed shares have not been returned to the Company. At this time, the amount of any loss, or range of loss, cannot be reasonably estimated as the case has only been initiated and no discovery has been conducted to determine the validity of any claim or claims made by plaintiffs. Therefore, the Company has recorded reserves and contingent liabilities related to these particular legal matters. However, in the future, as the cases progress, the Company may be required to increase its contingent liability or reserve for these matters. It is impossible for us to predict with any certainty the outcome of pending disputes, and unless otherwise stated below, we cannot predict whether any liability arising from pending claims and litigation will be material in relation to our consolidated financial position or results of operations. </t>
  </si>
  <si>
    <t>RELATED PARTY TRANSACTIONS</t>
  </si>
  <si>
    <t>Related Party Transactions [Abstract]</t>
  </si>
  <si>
    <t>NOTE 9.  RELATED PARTY TRANSACTIONS For the nine months ended September 30, 2016 and 2015, the Company was a party to the following related party transactions not disclosed elsewhere in these condensed consolidated financial statements: · the Company expensed $77,425 (2016) and $77,480 (2015) as compensation to the father of our Chairman and President for consulting on various projects, · the Company expensed $40,270 (2016) and $51,174 (2015) as compensation to the sister of our Chairman and President as a brand manager for various customers, · the Company had receivables from a consultant, that potentially may be in violation of the Sarbanes Oxley Act of 2002 (see the Company ’ - The Company expensed $0 (2016) and $42,475 (2015) for materials needed for the assembly and manufacture of products for export, - The Company expensed $0 (2016) and $56,208 (2015) in cash and stock for IR related expenses and services. - The Company recorded sales relating to finished product of $0 (2016) and $69,858 (2015). · The Company paid $45,000 (2016) and $45,000 (2015) as compensation to Dr. Fernando Tamez. Dr. Tamez is President of Divine Skin Laboratories, S.A. D.E. C.V. ( “ ” · The Company recorded $122,950 (2016) and $0 (2015) as compensation to Dr. Fernando Tamez pursuant to a share exchange agreement dated October 31, 2012.</t>
  </si>
  <si>
    <t>BARTER CREDITS</t>
  </si>
  <si>
    <t>Barter Credits</t>
  </si>
  <si>
    <t>NOTE 10.  BARTER CREDITS In December 2015, the Company, under former management, entered into an agreement with a barter trading company to sell slow moving, finished goods in exchange for prepaid credits. During the nine months ended September 30, 2016, the Company sold merchandise totaling $6,904,817to this barter trading company. However, these credits proved to have no economic value and accordingly revenue did not meet the criteria as defined in ASC. The Company has fully reserved these credits from this barter trading company against sales, the results of which are reflected in net revenue of the companys consolidated condensed statement of operations and comprehensive loss for the nine months ended September 30, 2016.</t>
  </si>
  <si>
    <t>SUBSEQUENT EVENTS</t>
  </si>
  <si>
    <t>Subsequent Events [Abstract]</t>
  </si>
  <si>
    <t>NOTE 11.  SUBSEQUENT EVENTS Management has evaluated subsequent events or transactions occurring through the date the financial statements were issued. The following items are a summary of events or transactions occurring subsequent to the balance-sheet date, but prior to the issuance of these financial statements, that have a material effect on the financial statements and therefore require adjustment or disclosure in these statements. On October 7, 2016, the Company issued an 8-K to inform the investors that previously submitted filings should not be relied upon for investing decisions. The Company has filed amended 10-Qs for the periods ending March 31, 2015, June 30, 2015 and September 30, 2015. These amended financial statements included adjustments to the comparable financial statements for 2014. The Company became aware of the need to issue amended financial reports on or about September 25, 2016 as part of the audit of its financials by its independent auditor, BF Borges CPA PC. The total impact of the adjustments for the nine months ending September 30, 2015 amount to an increased net loss of $1,125,792. The primary adjustments are between periods within 2015 and the Company deemed that the adjustments required the filing of adjusted quarterly financial reports. Significant Changes to the Board of Directors and Executive Management On April 2, 2016, Michael Pope, Diane Rosenfeld, Renee Barch-Niles and Carl Sweis were terminated as Directors of the company. Additionally, Renee Barch-Niles was removed as Chief Executive Officer. Daniel Khesin was appointed sole director, Chief Executive Officer and Chief Financial Officer. Mr. Myron Lewis joined the Board of Directors on April 22, 2016.His role includes chairing the Compensation Committee. Subsequently, on September 12, 2016, Mr. Lewis was appointed executive director and tasked with supervising the companys operations with a goal of facilitating profitability and compliance. Mr. Yasuhiro Fujiwara joined the Board of Directors on April 22, 2016. Subsequently, on September 12, 2016, Mr. Fujiwara was appointed chairman of the Board of Directors. Ms. Elina Yuabov joined the Board of Directors on April 22, 2016. Ms. Estella Ng joined the Board of Directors on May 6, 2016. Her role includes chairing the Audit Committee. Mr. John Power joined the company on September 12, 2016 as Chief Financial Officer and Chief Administrative Officer.</t>
  </si>
  <si>
    <t>SUMMARY OF SIGNIFICANT ACCOUNTING POLICIES (Policies)</t>
  </si>
  <si>
    <t>Principles of Consolidation and Presentation</t>
  </si>
  <si>
    <t>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Polymer Research, Inc. and Divine Skin Laboratories, S.A. de CV (DS Mexico). Also included in the condensed consolidated financial statements are the operating activities of Velocity Storage and Packaging, LLC and Wally Group, LLC, an inactive entity, which are accounted for as VIEs. All significant intercompany balances and transactions have been eliminated in consolidation. On March 30, 2016, during the preparation of the Companys 10-K, the company identified that certain
transactions recorded in the companys 10-K report for it consolidated financial statements for the years ended December
31, 2014 and the results of each quarterly 10-Q filings for the period ending September 30, 2015 became subject to an internal
investigation. The internal investigation resulted in the companys inability to timely file its form 10-Q as required. The Company continued to review these transactions with its newly appointed independent accountants, the results of which have now been corrected and reflected in the restated unaudited consolidated financial statements for the three and nine months ended September 30, 2016 and 2015, respectively. The corrective actions identified errors related to sales and customer returns and allowances, amounts with respect to the recognition of revenues and customer accounts receivable, and the recording of certain stock transactions. The Audit Committee of the Board of Directors consulted with management and analyzed the adjustments with the intent to correct the 2014 and 2015 10-Q filings to reflect these errors. However, because of the above mentioned errors, the Audit Committee has directed the Company to conduct a thorough review of the financial records for calendar years ended 2014 and 2015 along with its independent accountants and believes the restated financial statements for the three and nine months ended September 30, 2015 included herein to be fairly presented.</t>
  </si>
  <si>
    <t>Interim Condensed Consolidated Financial Statements</t>
  </si>
  <si>
    <t>Interim Condensed Consolidated Financial Statements 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orm 10-K, filed with the SEC on October 7, 2016. In the opinion of management, all adjustments (consisting only of those of a normal recurring nature) which are necessary to provide a fair presentation of financial position as of September 30, 2016 and the related operating results and cash flows for the interim periods presented have been made. The results of operations for the periods presented are not necessarily indicative of the results to be expected for future periods or for the year ending December 31, 2016.</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t>
  </si>
  <si>
    <t xml:space="preserve">Cash The Company maintains its cash in financial institutions located in the United States and Mexico. At times,
the Companys cash and cash equivalent balances may be uninsured or in deposit accounts that exceed the Federal Deposit Insurance
Corporation (FDIC) insurance limits. The Company has not experienced any losses in such accounts. </t>
  </si>
  <si>
    <t>Accounts Receivable</t>
  </si>
  <si>
    <t>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September 30, 2016 and December 31, 2015, the allowance for uncollectable accounts, including reserves for product returns and advertising credits, was $665,976 and $663,151, respectively.</t>
  </si>
  <si>
    <t>Inventories</t>
  </si>
  <si>
    <t>Inventories Inventory is reported at the lower of cost or market on the first-in, first-out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t>
  </si>
  <si>
    <t>Revenue Recognition</t>
  </si>
  <si>
    <t>Revenue Recognition The Company recognizes revenue when all the following four criteria are met: · · persuasive evidence of a sales arrangement exists, shipping terms are FOB shipping point,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t>
  </si>
  <si>
    <t>Research and Development</t>
  </si>
  <si>
    <t>Research and Development The Company currently maintains a functional laboratory employing a full-time chemist and a lab technician that identify new technology, test product alternatives and improve existing formulations. In addition, our founder and CEO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densed consolidated statements of operations, and totaled $52,059 and $33,407 for 2016 QTR and 2015 QTR, respectively, and $116,110 and $108,731 for 2016-YTD and 2015-YTD, respectively.</t>
  </si>
  <si>
    <t>Earnings Per Share</t>
  </si>
  <si>
    <t>Earnings Per Share The Company computes basic and diluted earnings per share amounts in accordance with
ASC Topic 260, Earnings per Share. Basic earnings per share is computed by dividing net income (loss) attributable
to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Weighted average
securities which are not included in the calculation of diluted earnings per common share because their impact is anti-dilutive
were 444,213 and 286,526 as of September 30, 2016 and 2015, respectively.</t>
  </si>
  <si>
    <t>Debt Discounts</t>
  </si>
  <si>
    <t>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RESTATEMENT OF FINANCIAL STATEMENTS (Tables)</t>
  </si>
  <si>
    <t>Restatement Tables</t>
  </si>
  <si>
    <t>Schedule of Effects of Restatement on Previously Issued Financial Statements</t>
  </si>
  <si>
    <t xml:space="preserve">Condensed Consolidated Balance Sheets Previously Reported Adjustment Restated 2015 ASSETS Current Assets Cash $ 1,375,290 $  $ 1,375,290 Accounts receivable, net 3,173,576 (1,360,870 ) 1,812,706 Inventories, net 4,043,598 13,066 4,056,664 Prepaid expenses and other current assets 266,052  266,052 Total Current Assets 8,858,516 (1,347,804 ) 7,510,712 Furniture and equipment, net 150,551 (36,913 ) 113,638 Intangible assets, net 1,024,748 (300,000 ) 724,748 Other assets 101,066 (26,000 ) 75,066 TOTAL ASSETS $ 10,134,881 $ (1,710,717 ) $ 8,424,164 LIABILITIES AND SHAREHOLDERS' EQUITY Current Liabilities Accounts payable $ 1,171,798 $ 45,631 $ 1,217,429 Accrued expenses 722,603 75,488 798,091 Note payable 437,560  437,560 Other current liabilities 863,385  863,385 Total Current Liabilities 3,195,346 121,119 3,316,465 Long Term Debt, net of current portion 15,969  15,969 TOTAL LIABILITIES 3,211,315 121,119 3,332,434 COMITMENTS AND CONTINGENCIES Shareholders' Equity Common stock, $0.001 par value, 300 million shares authorized: 19,178,985shares issued and outstanding at September 30, 2015 19,179  19,179 Additional paid-in-capital 21,063,355 (83,475 ) 20,979,880 Stock subscription (3,947,333 )  (3,947,333 ) Accumulated deficit (10,279,667 ) (1,748,361 ) (12,028,028 ) Accumulated comprehensive income 106,462  106,462 Total Shareholders' Equity 6,961,996 (1,831,836 ) 5,130,160 Non-Controlling Interest (38,430 )  (38,430 ) Total Shareholders' Equity 6,923,566 (1,831,836 ) 5,091,730 TOTAL LIABILITIES AND SHAREHOLDERS' EQUITY $ 10,134,881 $ (1,710,717 ) $ 8,424,164 Condensed Consolidated Statements of Operations and Comprehensive Loss Three Months Ended Previously Reported Adjustment Restated 2015 Net Revenue $ 3,637,629 $ (518,099 ) $ 3,119,530 Cost of Good sold 1,216,386 (105,397 ) 1,110,989 Gross Profit 2,421,243 (412,702 ) 2,008,541 Operating Costs and Expenses: Selling and marketing Commissions and consulting 736,294 (83,475 ) 652,819 Marketing and promotion 365,924  365,924 Other selling and marketing expenses 461,402 (56,644 ) 404,758 1,563,620 (140,119 ) 1,423,501 General and administrative Salary and personnel costs 682,347  682,347 Professional fees and consulting costs 324,725 (6,000 ) 318,725 Other general and administrative expenses 388,988 (18,749 ) 370,239 1,396,060 (24,749 ) 1,371,311 Total operating costs and expenses 2,959,680 (164,868 ) 2,794,812 Operating Loss (538,437 ) (247,834 ) (786,271 ) Other Income (Expense) Interest expense (42,280 )  (42,280 ) Other 9,115  9,115 Total other (expense) (33,165 )  (33,165 ) Net Loss (571,602 ) (247,834 ) (819,436 ) Net Loss Attributable to Non-Controlling Interest    Net Loss Attributable to Common Shareholders $ (571,602 ) $ (247,834 ) $ (819,436 ) Basic and Diluted Earnings per Share: Weighted average shares outstanding 17,944,353  17,944,353 Net Loss per share $ (0.03 ) $ (0.01 ) $ (0.05 ) Other Comprehensive Loss: Foreign currency translation adjustment $ (38,398 ) $  $ (38,398 ) Comprehensive loss $ (610,000 ) $ (247,834 ) $ (857,834 ) Nine Months Ended Previously Reported Adjustment Restated 2015 Net Revenue $ 10,101,097 $ (979,048 ) $ 9,122,049 Cost of Good sold 3,950,327 (286,180 ) 3,664,147 Gross Profit 6,150,770 (692,868 ) 5,457,902 Operating Costs and Expenses: Selling and marketing Commissions and consulting 1,263,902 (83,475 ) 1,180,427 Marketing and promotion 758,446  758,446 Other selling and marketing expenses 1,208,816 (29,644 ) 1,179,172 3,231,164 (113,119 ) 3,118,045 General and administrative Salary and personnel costs 1,705,971  1,705,971 Professional fees and consulting costs 1,047,238 (5,012 ) 1,042,226 Other general and administrative expenses 868,317 213,555 1,081,872 3,621,526 208,543 3,830,069 Total operating costs and expenses 6,852,690 95,424 6,948,114 Operating Loss (701,920 ) (788,292 ) (1,490,212 ) Other Income (Expense) Interest expense (83,092 )  (83,092 ) Impairment of intangible asset  (337,500 ) (337,500 ) Other 118,720  118,720 Total other income (expense) 35,628 (337,500 ) (301,872 ) Net Loss (666,292 ) (1,125,792 ) (1,792,084 ) Net Loss Attributable to Non-Controlling Interest    Net Loss Attributable to Common Shareholders $ (666,292 ) $ (1,125,792 ) $ (1,792,084 ) Basic and Diluted Earnings per Share: Weighted average shares outstanding 17,101,253  17,101,253 Net Loss per share $ (0.04 ) $ (0.06 ) $ (0.10 ) Other Comprehensive Loss: Foreign currency translation adjustment $ (38,398 ) $  $ (38,398 ) Comprehensive loss $ (704,690 ) $ (1,125,792 ) $ (1,830,482 ) Condensed Consolidated Statements of Cash Flows For the Nine Months Ended Previously Reported Adjustment Restated 2015 Cash Flows from Operating Activities: Net loss $ (666,292 ) $ (1,125,792 ) $ (1,792,084 ) Adjustments to reconcile net loss to net cash used in operating activities: Depreciation and amortization 193,681 (37,500 ) 156,181 Impairment of intangible asset  337,500 337,500 Provision (Recovery) of bad debts 120,254  120,254 Provision for obsolete inventory 9,970  9,970 Amortization of stock subscription related to stock issued for prepaid services 147,167  147,167 Amortization of stock based compensation related to issued warrants 102,225  102,225 Stock issued for services 451,064 (83,475 ) 367,589 Non-cash interest expense 13,609  13,609 Changes in operating assets and liabilities: Accounts receivable, net (1,484,652 ) 1,230,104 (254,548 ) Inventories, net (69,040 ) (135,062 ) (204,102 ) Prepaid expenses and other current assets 12,662  12,662 Other assets (12,819 )  (12,819 ) Accounts payable (58,065 ) (211,264 ) (269,329 ) Accrued expenses 215,290 25,489 240,779 Other current liabilities (23,437 )  (23,437 ) Net cash used in operating activities (1,048,383 )  (1,048,383 ) Cash Flows from Operating Activities: Purchases of furniture and equipment (2,555 )  (2,555 ) Net cash used in investing activities (2,555 )  (2,555 ) Cash Flows from Financing Activities: Proceeds from credit facility 450,000  450,000 Payments of loans and notes (9,028 )  (9,028 ) Proceeds from stock subscriptions 720,000  720,000 Proceeds from exercise of warrants 25,500  25,500 Net cash provided by financing activities 1,186,472  1,186,472 Effect of exchange rate changes on cash 111,200  111,200 Decrease in cash 246,734  246,734 Cash, Beginning of Period 1,128,556  1,128,556 Cash, End of Period $ 1,375,290 $  $ 1,375,290 </t>
  </si>
  <si>
    <t>INVENTORIES (Tables)</t>
  </si>
  <si>
    <t>Schedule of the Significant Components of Inventory</t>
  </si>
  <si>
    <t xml:space="preserve"> 2016 2015 Bulk product and raw materials $ 2,223,941 $ 2,320,536 Work in process 179,609 376,849 Merchandise inventory 919,259 1,315,037 Inventory in transit 198,386 100,406 Total 3,521,195 4,112,828 Less: Allowance (379,615 ) (379,615 ) $ 3,141,580 $ 3,733,213 </t>
  </si>
  <si>
    <t>INTANGIBLE ASSETS (Tables)</t>
  </si>
  <si>
    <t>Schedule of Intangible Assets</t>
  </si>
  <si>
    <t xml:space="preserve"> 2016 2015 Distribution rights in Brazil $ 750,000 $ 750,000 Less: Accumulated amortization &amp; impairment (750,000 ) (750,000 ) Net distribution rights   Pure Guild brand rights $ 159,086 $ 159,086 Less: Accumulated amortization (159,086 ) (159,086 ) Net brand rights   DS Mexico customer list $ 628,795 $ 704,087 Less: Accumulated amortization (294,060 ) (247,734 ) Net customer list 334,735 456,353 Goodwill 24,732 27,412 $ 359,467 $ 483,765 </t>
  </si>
  <si>
    <t>Schedule of Future Amortization Expense for Intangible Assets</t>
  </si>
  <si>
    <t xml:space="preserve"> 2016 2017 2018 2019 Beyond Total Asset: Mexican Customer list $ 78,232 $ 78,232 $ 78,232 $ 78,232 $ 143,425 $ 456,353 $ 78,232 $ 78,232 $ 78,232 $ 78,232 $ 143,425 $ 456,353 </t>
  </si>
  <si>
    <t>SUMMARY OF SIGNIFICANT ACCOUNTING POLICIES (Details) - USD ($)</t>
  </si>
  <si>
    <t>Provision for doubtful accounts receivable</t>
  </si>
  <si>
    <t>Contracted research and development expense</t>
  </si>
  <si>
    <t>Anti-dilutive shares excluded from the earnings per share calculation</t>
  </si>
  <si>
    <t>LIQUIDITY and GOING CONCERN (Details) - USD ($)</t>
  </si>
  <si>
    <t>Shop.DSLaboratories.com [Member]</t>
  </si>
  <si>
    <t>Online sale revenue</t>
  </si>
  <si>
    <t>RESTATEMENT OF FINANCIAL STATEMENTS (Condensed Consolidated Balance Sheets) (Details) - USD ($)</t>
  </si>
  <si>
    <t>Intangible Assets, net</t>
  </si>
  <si>
    <t>Other Assets</t>
  </si>
  <si>
    <t>Notes payable</t>
  </si>
  <si>
    <t>Common stock, $0.001 par value, 300 million shares authorized: 19,178,985shares issued and outstanding at September 30, 2015</t>
  </si>
  <si>
    <t>TOTAL LIABILITIES AND STOCKHOLDERS' EQUITY</t>
  </si>
  <si>
    <t>Previously Reported [Member]</t>
  </si>
  <si>
    <t>Adjustment [Member]</t>
  </si>
  <si>
    <t>RESTATEMENT OF FINANCIAL STATEMENTS (Condensed Consolidated Balance Sheets) (Details) (Parenthetical) - $ / shares</t>
  </si>
  <si>
    <t>RESTATEMENT OF FINANCIAL STATEMENTS (Condensed Consolidated Statements of Operations and Comprehensive Loss) (Details) - USD ($)</t>
  </si>
  <si>
    <t>Operating Income (Loss)</t>
  </si>
  <si>
    <t>Net Loss per share</t>
  </si>
  <si>
    <t>RESTATEMENT OF FINANCIAL STATEMENTS (Condensed Consolidated Statements of Cash Flows) (Details) - USD ($)</t>
  </si>
  <si>
    <t>Net loss</t>
  </si>
  <si>
    <t>Impairment of intangible assets</t>
  </si>
  <si>
    <t>Provision (recovery) of bad debts</t>
  </si>
  <si>
    <t>(Recovery) for obsolete inventory</t>
  </si>
  <si>
    <t>Proceeds of loans and notes</t>
  </si>
  <si>
    <t>Proceeds from credit facility</t>
  </si>
  <si>
    <t>Net cash provided (used) by financing activities</t>
  </si>
  <si>
    <t>Proceeds from disposal of fixed assets</t>
  </si>
  <si>
    <t>Proceeds from stock subscription</t>
  </si>
  <si>
    <t>INVENTORIES (Details) - USD ($)</t>
  </si>
  <si>
    <t>Bulk product and raw materials</t>
  </si>
  <si>
    <t>Work in process</t>
  </si>
  <si>
    <t>Merchandise inventory</t>
  </si>
  <si>
    <t>Inventory in transit</t>
  </si>
  <si>
    <t>Total</t>
  </si>
  <si>
    <t>Less: Allowance</t>
  </si>
  <si>
    <t>Inventory, net, total</t>
  </si>
  <si>
    <t>Reserve for slow moving inventory</t>
  </si>
  <si>
    <t>Merchandise sold to barter company</t>
  </si>
  <si>
    <t>Correction of amounts recognized in credit barter agreement</t>
  </si>
  <si>
    <t>INTANGIBLE ASSETS (Schedule of Intangible Assets) (Details) - USD ($)</t>
  </si>
  <si>
    <t>Finite-Lived Intangible Assets [Line Items]</t>
  </si>
  <si>
    <t>Goodwill</t>
  </si>
  <si>
    <t>Total intangible assets</t>
  </si>
  <si>
    <t>Weighted average remaining amortization period</t>
  </si>
  <si>
    <t>5 years 9 months 29 days</t>
  </si>
  <si>
    <t>Distribution rights in Brazil [Member]</t>
  </si>
  <si>
    <t>Finite-lived intangible asset, gross</t>
  </si>
  <si>
    <t>Finite-lived intangible asset, accumulated amortization</t>
  </si>
  <si>
    <t>Finite-lived intangible assets, net, total</t>
  </si>
  <si>
    <t>Pure Guild brand rights [Member]</t>
  </si>
  <si>
    <t>Mexican Customer List [Member]</t>
  </si>
  <si>
    <t>INTANGIBLE ASSETS (Schedule of Future Amortization Expense for Intangible Assets) (Details)</t>
  </si>
  <si>
    <t>Sep. 30, 2016USD ($)</t>
  </si>
  <si>
    <t>Beyond</t>
  </si>
  <si>
    <t>Amortized cost of assets</t>
  </si>
  <si>
    <t>COMMITMENTS AND CONTINGENCIES (Details) - USD ($)</t>
  </si>
  <si>
    <t>May 27, 2016</t>
  </si>
  <si>
    <t>Mar. 31, 2014</t>
  </si>
  <si>
    <t>Jun. 30, 2011</t>
  </si>
  <si>
    <t>Dec. 31, 2011</t>
  </si>
  <si>
    <t>Loss Contingencies [Line Items]</t>
  </si>
  <si>
    <t>Rent expenses</t>
  </si>
  <si>
    <t>Amount paid for prior services</t>
  </si>
  <si>
    <t>Litigation for recission, number of shares</t>
  </si>
  <si>
    <t>Number of common shares the defendant agreed to return to Company</t>
  </si>
  <si>
    <t>Number of common shares remaining, 60% subject to a one year lock up agreement</t>
  </si>
  <si>
    <t>Percentage of common shares subject to a one year lock up agreement</t>
  </si>
  <si>
    <t>60.00%</t>
  </si>
  <si>
    <t>PhotoMedex Civil Action [Member]</t>
  </si>
  <si>
    <t>Damages sought in litigation matter</t>
  </si>
  <si>
    <t>Settled Litigation - Asheville, NC Office Lease [Member]</t>
  </si>
  <si>
    <t>Damages awarded in litigation matter</t>
  </si>
  <si>
    <t>RELATED PARTY TRANSACTIONS (Details) - USD ($)</t>
  </si>
  <si>
    <t>Father Of Chairman And President [Member]</t>
  </si>
  <si>
    <t>Related Party Transaction [Line Items]</t>
  </si>
  <si>
    <t>Expense incurred with related party</t>
  </si>
  <si>
    <t>Sister Of Chairman And President [Member ]</t>
  </si>
  <si>
    <t>Consultant [Member]</t>
  </si>
  <si>
    <t>Related party receivables</t>
  </si>
  <si>
    <t>Dr. Fernando Tamez [Member]</t>
  </si>
  <si>
    <t>Amount received</t>
  </si>
  <si>
    <t>Share-based compensation</t>
  </si>
  <si>
    <t>Outsourced COO services [Member] | Consultant [Member]</t>
  </si>
  <si>
    <t>Purchase Of Materials Needed For Products For Export [Member] | Consultant [Member]</t>
  </si>
  <si>
    <t>IR related expenses and services [Member] | Consultant [Member]</t>
  </si>
  <si>
    <t>Finished product purchased and resold [Member] | Consultant [Member]</t>
  </si>
  <si>
    <t>BARTER CREDITS (Details)</t>
  </si>
  <si>
    <t>SUBSEQUENT EVENTS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463959</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22556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4</v>
      </c>
      <c t="s" s="2" r="B1">
        <v>1</v>
      </c>
    </row>
    <row spans="1:2" r="2">
      <c t="s" s="2" r="B2">
        <v>2</v>
      </c>
    </row>
    <row spans="1:2" r="3">
      <c t="s" s="3" r="A3">
        <v>152</v>
      </c>
    </row>
    <row spans="1:2" r="4">
      <c t="s" s="4" r="A4">
        <v>44</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35</v>
      </c>
    </row>
    <row spans="1:2" r="4">
      <c t="s" s="4" r="A4">
        <v>164</v>
      </c>
      <c t="s" s="4" r="B4">
        <v>165</v>
      </c>
    </row>
    <row spans="1:2" r="5">
      <c t="s" s="4" r="A5">
        <v>166</v>
      </c>
      <c t="s" s="4" r="B5">
        <v>167</v>
      </c>
    </row>
    <row spans="1:2" r="6">
      <c t="s" s="4" r="A6">
        <v>168</v>
      </c>
      <c t="s" s="4" r="B6">
        <v>169</v>
      </c>
    </row>
    <row spans="1:2" r="7">
      <c t="s" s="4" r="A7">
        <v>27</v>
      </c>
      <c t="s" s="4" r="B7">
        <v>170</v>
      </c>
    </row>
    <row spans="1:2" r="8">
      <c t="s" s="4" r="A8">
        <v>171</v>
      </c>
      <c t="s" s="4" r="B8">
        <v>172</v>
      </c>
    </row>
    <row spans="1:2" r="9">
      <c t="s" s="4" r="A9">
        <v>173</v>
      </c>
      <c t="s" s="4" r="B9">
        <v>174</v>
      </c>
    </row>
    <row spans="1:2" r="10">
      <c t="s" s="4" r="A10">
        <v>175</v>
      </c>
      <c t="s" s="4" r="B10">
        <v>176</v>
      </c>
    </row>
    <row spans="1:2" r="11">
      <c t="s" s="4" r="A11">
        <v>177</v>
      </c>
      <c t="s" s="4" r="B11">
        <v>178</v>
      </c>
    </row>
    <row spans="1:2" r="12">
      <c t="s" s="4" r="A12">
        <v>179</v>
      </c>
      <c t="s" s="4" r="B12">
        <v>180</v>
      </c>
    </row>
    <row spans="1:2" r="13">
      <c t="s" s="4" r="A13">
        <v>181</v>
      </c>
      <c t="s" s="4" r="B13">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47</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v>
      </c>
      <c t="s" s="2" r="B1">
        <v>2</v>
      </c>
      <c t="s" s="2" r="C1">
        <v>23</v>
      </c>
      <c t="s" s="2" r="D1">
        <v>24</v>
      </c>
      <c t="s" s="2" r="E1">
        <v>25</v>
      </c>
    </row>
    <row spans="1:5" r="2">
      <c t="s" s="3" r="A2">
        <v>26</v>
      </c>
    </row>
    <row spans="1:5" r="3">
      <c t="s" s="4" r="A3">
        <v>27</v>
      </c>
      <c t="n" s="7" r="B3">
        <v>894109</v>
      </c>
      <c t="n" s="7" r="C3">
        <v>4517604</v>
      </c>
      <c t="n" s="7" r="D3">
        <v>1375290</v>
      </c>
      <c t="n" s="7" r="E3">
        <v>1128556</v>
      </c>
    </row>
    <row spans="1:5" r="4">
      <c t="s" s="4" r="A4">
        <v>28</v>
      </c>
      <c t="n" s="6" r="B4">
        <v>1320708</v>
      </c>
      <c t="n" s="6" r="C4">
        <v>1557560</v>
      </c>
      <c t="n" s="6" r="D4">
        <v>1812706</v>
      </c>
    </row>
    <row spans="1:5" r="5">
      <c t="s" s="4" r="A5">
        <v>29</v>
      </c>
      <c t="n" s="6" r="B5">
        <v>3141580</v>
      </c>
      <c t="n" s="6" r="C5">
        <v>3733213</v>
      </c>
      <c t="n" s="6" r="D5">
        <v>4056664</v>
      </c>
    </row>
    <row spans="1:5" r="6">
      <c t="s" s="4" r="A6">
        <v>30</v>
      </c>
      <c t="n" s="6" r="B6">
        <v>146422</v>
      </c>
      <c t="n" s="6" r="C6">
        <v>255980</v>
      </c>
      <c t="n" s="6" r="D6">
        <v>266052</v>
      </c>
    </row>
    <row spans="1:5" r="7">
      <c t="s" s="4" r="A7">
        <v>31</v>
      </c>
      <c t="n" s="6" r="B7">
        <v>5502819</v>
      </c>
      <c t="n" s="6" r="C7">
        <v>10064357</v>
      </c>
      <c t="n" s="6" r="D7">
        <v>7510712</v>
      </c>
    </row>
    <row spans="1:5" r="8">
      <c t="s" s="4" r="A8">
        <v>32</v>
      </c>
      <c t="n" s="6" r="B8">
        <v>100508</v>
      </c>
      <c t="n" s="6" r="C8">
        <v>99539</v>
      </c>
      <c t="n" s="6" r="D8">
        <v>113638</v>
      </c>
    </row>
    <row spans="1:5" r="9">
      <c t="s" s="4" r="A9">
        <v>33</v>
      </c>
      <c t="n" s="6" r="B9">
        <v>359467</v>
      </c>
      <c t="n" s="6" r="C9">
        <v>483765</v>
      </c>
      <c t="n" s="6" r="D9">
        <v>724748</v>
      </c>
    </row>
    <row spans="1:5" r="10">
      <c t="s" s="4" r="A10">
        <v>34</v>
      </c>
      <c t="n" s="6" r="B10">
        <v>163419</v>
      </c>
      <c t="n" s="6" r="C10">
        <v>67765</v>
      </c>
      <c t="n" s="6" r="D10">
        <v>75066</v>
      </c>
    </row>
    <row spans="1:5" r="11">
      <c t="s" s="4" r="A11">
        <v>35</v>
      </c>
      <c t="n" s="6" r="B11">
        <v>6126213</v>
      </c>
      <c t="n" s="6" r="C11">
        <v>10715426</v>
      </c>
      <c t="n" s="6" r="D11">
        <v>8424164</v>
      </c>
    </row>
    <row spans="1:5" r="12">
      <c t="s" s="3" r="A12">
        <v>36</v>
      </c>
    </row>
    <row spans="1:5" r="13">
      <c t="s" s="4" r="A13">
        <v>37</v>
      </c>
      <c t="n" s="6" r="B13">
        <v>1701904</v>
      </c>
      <c t="n" s="6" r="C13">
        <v>1235152</v>
      </c>
      <c t="n" s="6" r="D13">
        <v>1217429</v>
      </c>
    </row>
    <row spans="1:5" r="14">
      <c t="s" s="4" r="A14">
        <v>38</v>
      </c>
      <c t="n" s="6" r="B14">
        <v>1008628</v>
      </c>
      <c t="n" s="6" r="C14">
        <v>1400552</v>
      </c>
      <c t="n" s="6" r="D14">
        <v>798091</v>
      </c>
    </row>
    <row spans="1:5" r="15">
      <c t="s" s="4" r="A15">
        <v>39</v>
      </c>
      <c t="n" s="6" r="B15">
        <v>28235</v>
      </c>
      <c t="n" s="6" r="C15">
        <v>97042</v>
      </c>
      <c t="n" s="6" r="D15">
        <v>437560</v>
      </c>
    </row>
    <row spans="1:5" r="16">
      <c t="s" s="4" r="A16">
        <v>40</v>
      </c>
      <c t="n" s="6" r="B16">
        <v>822889</v>
      </c>
      <c t="n" s="6" r="C16">
        <v>574475</v>
      </c>
      <c t="n" s="6" r="D16">
        <v>863385</v>
      </c>
    </row>
    <row spans="1:5" r="17">
      <c t="s" s="4" r="A17">
        <v>41</v>
      </c>
      <c t="n" s="6" r="B17">
        <v>3561656</v>
      </c>
      <c t="n" s="6" r="C17">
        <v>3307221</v>
      </c>
      <c t="n" s="6" r="D17">
        <v>3316465</v>
      </c>
    </row>
    <row spans="1:5" r="18">
      <c t="s" s="4" r="A18">
        <v>42</v>
      </c>
      <c t="n" s="6" r="B18">
        <v>168546</v>
      </c>
      <c t="n" s="6" r="C18">
        <v>115050</v>
      </c>
      <c t="n" s="6" r="D18">
        <v>15969</v>
      </c>
    </row>
    <row spans="1:5" r="19">
      <c t="s" s="4" r="A19">
        <v>43</v>
      </c>
      <c t="n" s="6" r="B19">
        <v>3730202</v>
      </c>
      <c t="n" s="6" r="C19">
        <v>3422271</v>
      </c>
      <c t="n" s="6" r="D19">
        <v>3332434</v>
      </c>
    </row>
    <row spans="1:5" r="20">
      <c t="s" s="4" r="A20">
        <v>44</v>
      </c>
      <c t="s" s="4" r="B20">
        <v>45</v>
      </c>
      <c t="s" s="4" r="C20">
        <v>45</v>
      </c>
      <c t="s" s="4" r="D20">
        <v>45</v>
      </c>
    </row>
    <row spans="1:5" r="21">
      <c t="s" s="3" r="A21">
        <v>46</v>
      </c>
    </row>
    <row spans="1:5" r="22">
      <c t="s" s="4" r="A22">
        <v>47</v>
      </c>
      <c t="n" s="6" r="B22">
        <v>22557</v>
      </c>
      <c t="n" s="6" r="C22">
        <v>22557</v>
      </c>
      <c t="n" s="6" r="D22">
        <v>19179</v>
      </c>
    </row>
    <row spans="1:5" r="23">
      <c t="s" s="4" r="A23">
        <v>48</v>
      </c>
      <c t="n" s="6" r="B23">
        <v>28332784</v>
      </c>
      <c t="n" s="6" r="C23">
        <v>28308784</v>
      </c>
      <c t="n" s="6" r="D23">
        <v>20979880</v>
      </c>
    </row>
    <row spans="1:5" r="24">
      <c t="s" s="4" r="A24">
        <v>49</v>
      </c>
      <c t="n" s="6" r="D24">
        <v>-3947333</v>
      </c>
    </row>
    <row spans="1:5" r="25">
      <c t="s" s="4" r="A25">
        <v>50</v>
      </c>
      <c t="n" s="6" r="B25">
        <v>-26139885</v>
      </c>
      <c t="n" s="6" r="C25">
        <v>-20978751</v>
      </c>
      <c t="n" s="6" r="D25">
        <v>-12028028</v>
      </c>
    </row>
    <row spans="1:5" r="26">
      <c t="s" s="4" r="A26">
        <v>51</v>
      </c>
      <c t="n" s="6" r="B26">
        <v>180555</v>
      </c>
      <c t="n" s="6" r="C26">
        <v>-59435</v>
      </c>
      <c t="n" s="6" r="D26">
        <v>106462</v>
      </c>
    </row>
    <row spans="1:5" r="27">
      <c t="s" s="4" r="A27">
        <v>52</v>
      </c>
      <c t="n" s="6" r="B27">
        <v>2396011</v>
      </c>
      <c t="n" s="6" r="C27">
        <v>7293155</v>
      </c>
      <c t="n" s="6" r="D27">
        <v>5130160</v>
      </c>
    </row>
    <row spans="1:5" r="28">
      <c t="s" s="4" r="A28">
        <v>53</v>
      </c>
      <c t="s" s="4" r="B28">
        <v>45</v>
      </c>
      <c t="s" s="4" r="C28">
        <v>45</v>
      </c>
      <c t="n" s="6" r="D28">
        <v>-38430</v>
      </c>
    </row>
    <row spans="1:5" r="29">
      <c t="s" s="4" r="A29">
        <v>52</v>
      </c>
      <c t="n" s="6" r="B29">
        <v>2396011</v>
      </c>
      <c t="n" s="6" r="C29">
        <v>7293155</v>
      </c>
      <c t="n" s="6" r="D29">
        <v>5091730</v>
      </c>
    </row>
    <row spans="1:5" r="30">
      <c t="s" s="4" r="A30">
        <v>54</v>
      </c>
      <c t="n" s="7" r="B30">
        <v>6126213</v>
      </c>
      <c t="n" s="7" r="C30">
        <v>10715426</v>
      </c>
      <c t="n" s="7" r="D30">
        <v>84241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90</v>
      </c>
      <c t="s" s="2" r="B1">
        <v>1</v>
      </c>
    </row>
    <row spans="1:2" r="2">
      <c t="s" s="2" r="B2">
        <v>2</v>
      </c>
    </row>
    <row spans="1:2" r="3">
      <c t="s" s="3" r="A3">
        <v>150</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195</v>
      </c>
      <c t="s" s="2" r="B1">
        <v>62</v>
      </c>
      <c t="s" s="2" r="D1">
        <v>1</v>
      </c>
    </row>
    <row spans="1:6" r="2">
      <c t="s" s="2" r="B2">
        <v>2</v>
      </c>
      <c t="s" s="2" r="C2">
        <v>24</v>
      </c>
      <c t="s" s="2" r="D2">
        <v>2</v>
      </c>
      <c t="s" s="2" r="E2">
        <v>24</v>
      </c>
      <c t="s" s="2" r="F2">
        <v>23</v>
      </c>
    </row>
    <row spans="1:6" r="3">
      <c t="s" s="3" r="A3">
        <v>135</v>
      </c>
    </row>
    <row spans="1:6" r="4">
      <c t="s" s="4" r="A4">
        <v>196</v>
      </c>
      <c t="n" s="7" r="B4">
        <v>665976</v>
      </c>
      <c t="n" s="7" r="D4">
        <v>665976</v>
      </c>
      <c t="n" s="7" r="F4">
        <v>663161</v>
      </c>
    </row>
    <row spans="1:6" r="5">
      <c t="s" s="4" r="A5">
        <v>197</v>
      </c>
      <c t="n" s="7" r="B5">
        <v>52059</v>
      </c>
      <c t="n" s="7" r="C5">
        <v>33407</v>
      </c>
      <c t="n" s="7" r="D5">
        <v>116110</v>
      </c>
      <c t="n" s="7" r="E5">
        <v>108731</v>
      </c>
    </row>
    <row spans="1:6" r="6">
      <c t="s" s="4" r="A6">
        <v>198</v>
      </c>
      <c t="n" s="6" r="D6">
        <v>444213</v>
      </c>
      <c t="n" s="6" r="E6">
        <v>28652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spans="1:5" r="1">
      <c t="s" s="1" r="A1">
        <v>199</v>
      </c>
      <c t="s" s="2" r="B1">
        <v>1</v>
      </c>
    </row>
    <row spans="1:5" r="2">
      <c t="s" s="2" r="B2">
        <v>2</v>
      </c>
      <c t="s" s="2" r="C2">
        <v>23</v>
      </c>
      <c t="s" s="2" r="D2">
        <v>24</v>
      </c>
      <c t="s" s="2" r="E2">
        <v>25</v>
      </c>
    </row>
    <row spans="1:5" r="3">
      <c t="s" s="4" r="A3">
        <v>50</v>
      </c>
      <c t="n" s="7" r="B3">
        <v>26139885</v>
      </c>
      <c t="n" s="7" r="C3">
        <v>20978751</v>
      </c>
      <c t="n" s="7" r="D3">
        <v>12028028</v>
      </c>
    </row>
    <row spans="1:5" r="4">
      <c t="s" s="4" r="A4">
        <v>27</v>
      </c>
      <c t="n" s="6" r="B4">
        <v>894109</v>
      </c>
      <c t="n" s="7" r="C4">
        <v>4517604</v>
      </c>
      <c t="n" s="7" r="D4">
        <v>1375290</v>
      </c>
      <c t="n" s="7" r="E4">
        <v>1128556</v>
      </c>
    </row>
    <row spans="1:5" r="5">
      <c t="s" s="4" r="A5">
        <v>200</v>
      </c>
    </row>
    <row spans="1:5" r="6">
      <c t="s" s="4" r="A6">
        <v>201</v>
      </c>
      <c t="n" s="7" r="B6">
        <v>4895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2</v>
      </c>
      <c t="s" s="2" r="B1">
        <v>2</v>
      </c>
      <c t="s" s="2" r="C1">
        <v>23</v>
      </c>
      <c t="s" s="2" r="D1">
        <v>24</v>
      </c>
      <c t="s" s="2" r="E1">
        <v>25</v>
      </c>
    </row>
    <row spans="1:5" r="2">
      <c t="s" s="3" r="A2">
        <v>26</v>
      </c>
    </row>
    <row spans="1:5" r="3">
      <c t="s" s="4" r="A3">
        <v>27</v>
      </c>
      <c t="n" s="7" r="B3">
        <v>894109</v>
      </c>
      <c t="n" s="7" r="C3">
        <v>4517604</v>
      </c>
      <c t="n" s="7" r="D3">
        <v>1375290</v>
      </c>
      <c t="n" s="7" r="E3">
        <v>1128556</v>
      </c>
    </row>
    <row spans="1:5" r="4">
      <c t="s" s="4" r="A4">
        <v>28</v>
      </c>
      <c t="n" s="6" r="B4">
        <v>1320708</v>
      </c>
      <c t="n" s="6" r="C4">
        <v>1557560</v>
      </c>
      <c t="n" s="6" r="D4">
        <v>1812706</v>
      </c>
    </row>
    <row spans="1:5" r="5">
      <c t="s" s="4" r="A5">
        <v>29</v>
      </c>
      <c t="n" s="6" r="B5">
        <v>3141580</v>
      </c>
      <c t="n" s="6" r="C5">
        <v>3733213</v>
      </c>
      <c t="n" s="6" r="D5">
        <v>4056664</v>
      </c>
    </row>
    <row spans="1:5" r="6">
      <c t="s" s="4" r="A6">
        <v>30</v>
      </c>
      <c t="n" s="6" r="B6">
        <v>146422</v>
      </c>
      <c t="n" s="6" r="C6">
        <v>255980</v>
      </c>
      <c t="n" s="6" r="D6">
        <v>266052</v>
      </c>
    </row>
    <row spans="1:5" r="7">
      <c t="s" s="4" r="A7">
        <v>31</v>
      </c>
      <c t="n" s="6" r="B7">
        <v>5502819</v>
      </c>
      <c t="n" s="6" r="C7">
        <v>10064357</v>
      </c>
      <c t="n" s="6" r="D7">
        <v>7510712</v>
      </c>
    </row>
    <row spans="1:5" r="8">
      <c t="s" s="4" r="A8">
        <v>32</v>
      </c>
      <c t="n" s="6" r="B8">
        <v>100508</v>
      </c>
      <c t="n" s="6" r="C8">
        <v>99539</v>
      </c>
      <c t="n" s="6" r="D8">
        <v>113638</v>
      </c>
    </row>
    <row spans="1:5" r="9">
      <c t="s" s="4" r="A9">
        <v>203</v>
      </c>
      <c t="n" s="6" r="B9">
        <v>359467</v>
      </c>
      <c t="n" s="6" r="C9">
        <v>483765</v>
      </c>
      <c t="n" s="6" r="D9">
        <v>724748</v>
      </c>
    </row>
    <row spans="1:5" r="10">
      <c t="s" s="4" r="A10">
        <v>204</v>
      </c>
      <c t="n" s="6" r="B10">
        <v>163419</v>
      </c>
      <c t="n" s="6" r="C10">
        <v>67765</v>
      </c>
      <c t="n" s="6" r="D10">
        <v>75066</v>
      </c>
    </row>
    <row spans="1:5" r="11">
      <c t="s" s="4" r="A11">
        <v>35</v>
      </c>
      <c t="n" s="6" r="B11">
        <v>6126213</v>
      </c>
      <c t="n" s="6" r="C11">
        <v>10715426</v>
      </c>
      <c t="n" s="6" r="D11">
        <v>8424164</v>
      </c>
    </row>
    <row spans="1:5" r="12">
      <c t="s" s="3" r="A12">
        <v>36</v>
      </c>
    </row>
    <row spans="1:5" r="13">
      <c t="s" s="4" r="A13">
        <v>37</v>
      </c>
      <c t="n" s="6" r="B13">
        <v>1701904</v>
      </c>
      <c t="n" s="6" r="C13">
        <v>1235152</v>
      </c>
      <c t="n" s="6" r="D13">
        <v>1217429</v>
      </c>
    </row>
    <row spans="1:5" r="14">
      <c t="s" s="4" r="A14">
        <v>38</v>
      </c>
      <c t="n" s="6" r="B14">
        <v>1008628</v>
      </c>
      <c t="n" s="6" r="C14">
        <v>1400552</v>
      </c>
      <c t="n" s="6" r="D14">
        <v>798091</v>
      </c>
    </row>
    <row spans="1:5" r="15">
      <c t="s" s="4" r="A15">
        <v>205</v>
      </c>
      <c t="n" s="6" r="B15">
        <v>28235</v>
      </c>
      <c t="n" s="6" r="C15">
        <v>97042</v>
      </c>
      <c t="n" s="6" r="D15">
        <v>437560</v>
      </c>
    </row>
    <row spans="1:5" r="16">
      <c t="s" s="4" r="A16">
        <v>40</v>
      </c>
      <c t="n" s="6" r="B16">
        <v>822889</v>
      </c>
      <c t="n" s="6" r="C16">
        <v>574475</v>
      </c>
      <c t="n" s="6" r="D16">
        <v>863385</v>
      </c>
    </row>
    <row spans="1:5" r="17">
      <c t="s" s="4" r="A17">
        <v>41</v>
      </c>
      <c t="n" s="6" r="B17">
        <v>3561656</v>
      </c>
      <c t="n" s="6" r="C17">
        <v>3307221</v>
      </c>
      <c t="n" s="6" r="D17">
        <v>3316465</v>
      </c>
    </row>
    <row spans="1:5" r="18">
      <c t="s" s="4" r="A18">
        <v>42</v>
      </c>
      <c t="n" s="6" r="B18">
        <v>168546</v>
      </c>
      <c t="n" s="6" r="C18">
        <v>115050</v>
      </c>
      <c t="n" s="6" r="D18">
        <v>15969</v>
      </c>
    </row>
    <row spans="1:5" r="19">
      <c t="s" s="4" r="A19">
        <v>43</v>
      </c>
      <c t="n" s="6" r="B19">
        <v>3730202</v>
      </c>
      <c t="n" s="6" r="C19">
        <v>3422271</v>
      </c>
      <c t="n" s="6" r="D19">
        <v>3332434</v>
      </c>
    </row>
    <row spans="1:5" r="20">
      <c t="s" s="4" r="A20">
        <v>44</v>
      </c>
      <c t="s" s="4" r="B20">
        <v>45</v>
      </c>
      <c t="s" s="4" r="C20">
        <v>45</v>
      </c>
      <c t="s" s="4" r="D20">
        <v>45</v>
      </c>
    </row>
    <row spans="1:5" r="21">
      <c t="s" s="3" r="A21">
        <v>46</v>
      </c>
    </row>
    <row spans="1:5" r="22">
      <c t="s" s="4" r="A22">
        <v>206</v>
      </c>
      <c t="n" s="6" r="B22">
        <v>22557</v>
      </c>
      <c t="n" s="6" r="C22">
        <v>22557</v>
      </c>
      <c t="n" s="6" r="D22">
        <v>19179</v>
      </c>
    </row>
    <row spans="1:5" r="23">
      <c t="s" s="4" r="A23">
        <v>48</v>
      </c>
      <c t="n" s="6" r="B23">
        <v>28332784</v>
      </c>
      <c t="n" s="6" r="C23">
        <v>28308784</v>
      </c>
      <c t="n" s="6" r="D23">
        <v>20979880</v>
      </c>
    </row>
    <row spans="1:5" r="24">
      <c t="s" s="4" r="A24">
        <v>49</v>
      </c>
      <c t="n" s="6" r="D24">
        <v>-3947333</v>
      </c>
    </row>
    <row spans="1:5" r="25">
      <c t="s" s="4" r="A25">
        <v>50</v>
      </c>
      <c t="n" s="6" r="B25">
        <v>-26139885</v>
      </c>
      <c t="n" s="6" r="C25">
        <v>-20978751</v>
      </c>
      <c t="n" s="6" r="D25">
        <v>-12028028</v>
      </c>
    </row>
    <row spans="1:5" r="26">
      <c t="s" s="4" r="A26">
        <v>51</v>
      </c>
      <c t="n" s="6" r="B26">
        <v>180555</v>
      </c>
      <c t="n" s="6" r="C26">
        <v>-59435</v>
      </c>
      <c t="n" s="6" r="D26">
        <v>106462</v>
      </c>
    </row>
    <row spans="1:5" r="27">
      <c t="s" s="4" r="A27">
        <v>52</v>
      </c>
      <c t="n" s="6" r="B27">
        <v>2396011</v>
      </c>
      <c t="n" s="6" r="C27">
        <v>7293155</v>
      </c>
      <c t="n" s="6" r="D27">
        <v>5130160</v>
      </c>
    </row>
    <row spans="1:5" r="28">
      <c t="s" s="4" r="A28">
        <v>53</v>
      </c>
      <c t="s" s="4" r="B28">
        <v>45</v>
      </c>
      <c t="s" s="4" r="C28">
        <v>45</v>
      </c>
      <c t="n" s="6" r="D28">
        <v>-38430</v>
      </c>
    </row>
    <row spans="1:5" r="29">
      <c t="s" s="4" r="A29">
        <v>52</v>
      </c>
      <c t="n" s="6" r="B29">
        <v>2396011</v>
      </c>
      <c t="n" s="6" r="C29">
        <v>7293155</v>
      </c>
      <c t="n" s="6" r="D29">
        <v>5091730</v>
      </c>
    </row>
    <row spans="1:5" r="30">
      <c t="s" s="4" r="A30">
        <v>207</v>
      </c>
      <c t="n" s="7" r="B30">
        <v>6126213</v>
      </c>
      <c t="n" s="7" r="C30">
        <v>10715426</v>
      </c>
      <c t="n" s="6" r="D30">
        <v>8424164</v>
      </c>
    </row>
    <row spans="1:5" r="31">
      <c t="s" s="4" r="A31">
        <v>208</v>
      </c>
    </row>
    <row spans="1:5" r="32">
      <c t="s" s="3" r="A32">
        <v>26</v>
      </c>
    </row>
    <row spans="1:5" r="33">
      <c t="s" s="4" r="A33">
        <v>27</v>
      </c>
      <c t="n" s="6" r="D33">
        <v>1375290</v>
      </c>
      <c t="n" s="6" r="E33">
        <v>1128556</v>
      </c>
    </row>
    <row spans="1:5" r="34">
      <c t="s" s="4" r="A34">
        <v>28</v>
      </c>
      <c t="n" s="6" r="D34">
        <v>3173576</v>
      </c>
    </row>
    <row spans="1:5" r="35">
      <c t="s" s="4" r="A35">
        <v>29</v>
      </c>
      <c t="n" s="6" r="D35">
        <v>4043598</v>
      </c>
    </row>
    <row spans="1:5" r="36">
      <c t="s" s="4" r="A36">
        <v>30</v>
      </c>
      <c t="n" s="6" r="D36">
        <v>266052</v>
      </c>
    </row>
    <row spans="1:5" r="37">
      <c t="s" s="4" r="A37">
        <v>31</v>
      </c>
      <c t="n" s="6" r="D37">
        <v>8858516</v>
      </c>
    </row>
    <row spans="1:5" r="38">
      <c t="s" s="4" r="A38">
        <v>32</v>
      </c>
      <c t="n" s="6" r="D38">
        <v>150551</v>
      </c>
    </row>
    <row spans="1:5" r="39">
      <c t="s" s="4" r="A39">
        <v>203</v>
      </c>
      <c t="n" s="6" r="D39">
        <v>1024748</v>
      </c>
    </row>
    <row spans="1:5" r="40">
      <c t="s" s="4" r="A40">
        <v>204</v>
      </c>
      <c t="n" s="6" r="D40">
        <v>101066</v>
      </c>
    </row>
    <row spans="1:5" r="41">
      <c t="s" s="4" r="A41">
        <v>35</v>
      </c>
      <c t="n" s="6" r="D41">
        <v>10134881</v>
      </c>
    </row>
    <row spans="1:5" r="42">
      <c t="s" s="3" r="A42">
        <v>36</v>
      </c>
    </row>
    <row spans="1:5" r="43">
      <c t="s" s="4" r="A43">
        <v>37</v>
      </c>
      <c t="n" s="6" r="D43">
        <v>1171798</v>
      </c>
    </row>
    <row spans="1:5" r="44">
      <c t="s" s="4" r="A44">
        <v>38</v>
      </c>
      <c t="n" s="6" r="D44">
        <v>722603</v>
      </c>
    </row>
    <row spans="1:5" r="45">
      <c t="s" s="4" r="A45">
        <v>205</v>
      </c>
      <c t="n" s="6" r="D45">
        <v>437560</v>
      </c>
    </row>
    <row spans="1:5" r="46">
      <c t="s" s="4" r="A46">
        <v>40</v>
      </c>
      <c t="n" s="6" r="D46">
        <v>863385</v>
      </c>
    </row>
    <row spans="1:5" r="47">
      <c t="s" s="4" r="A47">
        <v>41</v>
      </c>
      <c t="n" s="6" r="D47">
        <v>3195346</v>
      </c>
    </row>
    <row spans="1:5" r="48">
      <c t="s" s="4" r="A48">
        <v>42</v>
      </c>
      <c t="n" s="6" r="D48">
        <v>15969</v>
      </c>
    </row>
    <row spans="1:5" r="49">
      <c t="s" s="4" r="A49">
        <v>43</v>
      </c>
      <c t="n" s="6" r="D49">
        <v>3211315</v>
      </c>
    </row>
    <row spans="1:5" r="50">
      <c t="s" s="4" r="A50">
        <v>44</v>
      </c>
      <c t="s" s="4" r="D50">
        <v>45</v>
      </c>
    </row>
    <row spans="1:5" r="51">
      <c t="s" s="3" r="A51">
        <v>46</v>
      </c>
    </row>
    <row spans="1:5" r="52">
      <c t="s" s="4" r="A52">
        <v>206</v>
      </c>
      <c t="n" s="6" r="D52">
        <v>19179</v>
      </c>
    </row>
    <row spans="1:5" r="53">
      <c t="s" s="4" r="A53">
        <v>48</v>
      </c>
      <c t="n" s="6" r="D53">
        <v>21063355</v>
      </c>
    </row>
    <row spans="1:5" r="54">
      <c t="s" s="4" r="A54">
        <v>49</v>
      </c>
      <c t="n" s="6" r="D54">
        <v>-3947333</v>
      </c>
    </row>
    <row spans="1:5" r="55">
      <c t="s" s="4" r="A55">
        <v>50</v>
      </c>
      <c t="n" s="6" r="D55">
        <v>-10279667</v>
      </c>
    </row>
    <row spans="1:5" r="56">
      <c t="s" s="4" r="A56">
        <v>51</v>
      </c>
      <c t="n" s="6" r="D56">
        <v>106462</v>
      </c>
    </row>
    <row spans="1:5" r="57">
      <c t="s" s="4" r="A57">
        <v>52</v>
      </c>
      <c t="n" s="6" r="D57">
        <v>6961996</v>
      </c>
    </row>
    <row spans="1:5" r="58">
      <c t="s" s="4" r="A58">
        <v>53</v>
      </c>
      <c t="n" s="6" r="D58">
        <v>-38430</v>
      </c>
    </row>
    <row spans="1:5" r="59">
      <c t="s" s="4" r="A59">
        <v>52</v>
      </c>
      <c t="n" s="6" r="D59">
        <v>6923566</v>
      </c>
    </row>
    <row spans="1:5" r="60">
      <c t="s" s="4" r="A60">
        <v>207</v>
      </c>
      <c t="n" s="6" r="D60">
        <v>10134881</v>
      </c>
    </row>
    <row spans="1:5" r="61">
      <c t="s" s="4" r="A61">
        <v>209</v>
      </c>
    </row>
    <row spans="1:5" r="62">
      <c t="s" s="3" r="A62">
        <v>26</v>
      </c>
    </row>
    <row spans="1:5" r="63">
      <c t="s" s="4" r="A63">
        <v>27</v>
      </c>
      <c t="s" s="4" r="D63">
        <v>45</v>
      </c>
      <c t="s" s="4" r="E63">
        <v>45</v>
      </c>
    </row>
    <row spans="1:5" r="64">
      <c t="s" s="4" r="A64">
        <v>28</v>
      </c>
      <c t="n" s="6" r="D64">
        <v>-1360870</v>
      </c>
    </row>
    <row spans="1:5" r="65">
      <c t="s" s="4" r="A65">
        <v>29</v>
      </c>
      <c t="n" s="6" r="D65">
        <v>13066</v>
      </c>
    </row>
    <row spans="1:5" r="66">
      <c t="s" s="4" r="A66">
        <v>30</v>
      </c>
      <c t="s" s="4" r="D66">
        <v>45</v>
      </c>
    </row>
    <row spans="1:5" r="67">
      <c t="s" s="4" r="A67">
        <v>31</v>
      </c>
      <c t="n" s="6" r="D67">
        <v>-1347804</v>
      </c>
    </row>
    <row spans="1:5" r="68">
      <c t="s" s="4" r="A68">
        <v>32</v>
      </c>
      <c t="n" s="6" r="D68">
        <v>-36913</v>
      </c>
    </row>
    <row spans="1:5" r="69">
      <c t="s" s="4" r="A69">
        <v>203</v>
      </c>
      <c t="n" s="6" r="D69">
        <v>-300000</v>
      </c>
    </row>
    <row spans="1:5" r="70">
      <c t="s" s="4" r="A70">
        <v>204</v>
      </c>
      <c t="n" s="6" r="D70">
        <v>-26000</v>
      </c>
    </row>
    <row spans="1:5" r="71">
      <c t="s" s="4" r="A71">
        <v>35</v>
      </c>
      <c t="n" s="6" r="D71">
        <v>-1710717</v>
      </c>
    </row>
    <row spans="1:5" r="72">
      <c t="s" s="3" r="A72">
        <v>36</v>
      </c>
    </row>
    <row spans="1:5" r="73">
      <c t="s" s="4" r="A73">
        <v>37</v>
      </c>
      <c t="n" s="6" r="D73">
        <v>45631</v>
      </c>
    </row>
    <row spans="1:5" r="74">
      <c t="s" s="4" r="A74">
        <v>38</v>
      </c>
      <c t="n" s="6" r="D74">
        <v>75488</v>
      </c>
    </row>
    <row spans="1:5" r="75">
      <c t="s" s="4" r="A75">
        <v>205</v>
      </c>
      <c t="s" s="4" r="D75">
        <v>45</v>
      </c>
    </row>
    <row spans="1:5" r="76">
      <c t="s" s="4" r="A76">
        <v>40</v>
      </c>
      <c t="s" s="4" r="D76">
        <v>45</v>
      </c>
    </row>
    <row spans="1:5" r="77">
      <c t="s" s="4" r="A77">
        <v>41</v>
      </c>
      <c t="n" s="6" r="D77">
        <v>121119</v>
      </c>
    </row>
    <row spans="1:5" r="78">
      <c t="s" s="4" r="A78">
        <v>42</v>
      </c>
      <c t="s" s="4" r="D78">
        <v>45</v>
      </c>
    </row>
    <row spans="1:5" r="79">
      <c t="s" s="4" r="A79">
        <v>43</v>
      </c>
      <c t="n" s="6" r="D79">
        <v>121119</v>
      </c>
    </row>
    <row spans="1:5" r="80">
      <c t="s" s="4" r="A80">
        <v>44</v>
      </c>
      <c t="s" s="4" r="D80">
        <v>45</v>
      </c>
    </row>
    <row spans="1:5" r="81">
      <c t="s" s="3" r="A81">
        <v>46</v>
      </c>
    </row>
    <row spans="1:5" r="82">
      <c t="s" s="4" r="A82">
        <v>206</v>
      </c>
      <c t="s" s="4" r="D82">
        <v>45</v>
      </c>
    </row>
    <row spans="1:5" r="83">
      <c t="s" s="4" r="A83">
        <v>48</v>
      </c>
      <c t="n" s="6" r="D83">
        <v>-83475</v>
      </c>
    </row>
    <row spans="1:5" r="84">
      <c t="s" s="4" r="A84">
        <v>49</v>
      </c>
      <c t="s" s="4" r="D84">
        <v>45</v>
      </c>
    </row>
    <row spans="1:5" r="85">
      <c t="s" s="4" r="A85">
        <v>50</v>
      </c>
      <c t="n" s="6" r="D85">
        <v>-1748361</v>
      </c>
    </row>
    <row spans="1:5" r="86">
      <c t="s" s="4" r="A86">
        <v>51</v>
      </c>
      <c t="s" s="4" r="D86">
        <v>45</v>
      </c>
    </row>
    <row spans="1:5" r="87">
      <c t="s" s="4" r="A87">
        <v>52</v>
      </c>
      <c t="n" s="6" r="D87">
        <v>-1831836</v>
      </c>
    </row>
    <row spans="1:5" r="88">
      <c t="s" s="4" r="A88">
        <v>53</v>
      </c>
      <c t="s" s="4" r="D88">
        <v>45</v>
      </c>
    </row>
    <row spans="1:5" r="89">
      <c t="s" s="4" r="A89">
        <v>52</v>
      </c>
      <c t="n" s="6" r="D89">
        <v>-1831836</v>
      </c>
    </row>
    <row spans="1:5" r="90">
      <c t="s" s="4" r="A90">
        <v>207</v>
      </c>
      <c t="n" s="7" r="D90">
        <v>-171071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0</v>
      </c>
      <c t="s" s="2" r="B1">
        <v>2</v>
      </c>
      <c t="s" s="2" r="C1">
        <v>23</v>
      </c>
      <c t="s" s="2" r="D1">
        <v>24</v>
      </c>
    </row>
    <row spans="1:4" r="2">
      <c t="s" s="4" r="A2">
        <v>57</v>
      </c>
      <c t="n" s="8" r="B2">
        <v>0.001</v>
      </c>
      <c t="n" s="8" r="C2">
        <v>0.001</v>
      </c>
      <c t="n" s="8" r="D2">
        <v>0.001</v>
      </c>
    </row>
    <row spans="1:4" r="3">
      <c t="s" s="4" r="A3">
        <v>58</v>
      </c>
      <c t="n" s="6" r="B3">
        <v>300000000</v>
      </c>
      <c t="n" s="6" r="C3">
        <v>300000000</v>
      </c>
      <c t="n" s="6" r="D3">
        <v>300000000</v>
      </c>
    </row>
    <row spans="1:4" r="4">
      <c t="s" s="4" r="A4">
        <v>59</v>
      </c>
      <c t="n" s="6" r="B4">
        <v>22556765</v>
      </c>
      <c t="n" s="6" r="C4">
        <v>22556765</v>
      </c>
      <c t="n" s="6" r="D4">
        <v>19178985</v>
      </c>
    </row>
    <row spans="1:4" r="5">
      <c t="s" s="4" r="A5">
        <v>60</v>
      </c>
      <c t="n" s="6" r="B5">
        <v>22556765</v>
      </c>
      <c t="n" s="6" r="C5">
        <v>22556765</v>
      </c>
      <c t="n" s="6" r="D5">
        <v>19178985</v>
      </c>
    </row>
    <row spans="1:4" r="6">
      <c t="s" s="4" r="A6">
        <v>208</v>
      </c>
    </row>
    <row spans="1:4" r="7">
      <c t="s" s="4" r="A7">
        <v>57</v>
      </c>
      <c t="n" s="8" r="D7">
        <v>0.001</v>
      </c>
    </row>
    <row spans="1:4" r="8">
      <c t="s" s="4" r="A8">
        <v>58</v>
      </c>
      <c t="n" s="6" r="D8">
        <v>300000000</v>
      </c>
    </row>
    <row spans="1:4" r="9">
      <c t="s" s="4" r="A9">
        <v>59</v>
      </c>
      <c t="n" s="6" r="D9">
        <v>19178985</v>
      </c>
    </row>
    <row spans="1:4" r="10">
      <c t="s" s="4" r="A10">
        <v>60</v>
      </c>
      <c t="n" s="6" r="D10">
        <v>19178985</v>
      </c>
    </row>
    <row spans="1:4" r="11">
      <c t="s" s="4" r="A11">
        <v>209</v>
      </c>
    </row>
    <row spans="1:4" r="12">
      <c t="s" s="4" r="A12">
        <v>57</v>
      </c>
      <c t="s" s="4" r="D12">
        <v>45</v>
      </c>
    </row>
    <row spans="1:4" r="13">
      <c t="s" s="4" r="A13">
        <v>58</v>
      </c>
      <c t="s" s="4" r="D13">
        <v>45</v>
      </c>
    </row>
    <row spans="1:4" r="14">
      <c t="s" s="4" r="A14">
        <v>59</v>
      </c>
      <c t="s" s="4" r="D14">
        <v>45</v>
      </c>
    </row>
    <row spans="1:4" r="15">
      <c t="s" s="4" r="A15">
        <v>60</v>
      </c>
      <c t="s" s="4" r="D15">
        <v>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1</v>
      </c>
      <c t="s" s="2" r="B1">
        <v>62</v>
      </c>
      <c t="s" s="2" r="D1">
        <v>1</v>
      </c>
    </row>
    <row spans="1:5" r="2">
      <c t="s" s="2" r="B2">
        <v>2</v>
      </c>
      <c t="s" s="2" r="C2">
        <v>24</v>
      </c>
      <c t="s" s="2" r="D2">
        <v>2</v>
      </c>
      <c t="s" s="2" r="E2">
        <v>24</v>
      </c>
    </row>
    <row spans="1:5" r="3">
      <c t="s" s="4" r="A3">
        <v>64</v>
      </c>
      <c t="n" s="7" r="B3">
        <v>2675495</v>
      </c>
      <c t="n" s="7" r="C3">
        <v>3119530</v>
      </c>
      <c t="n" s="7" r="D3">
        <v>9845547</v>
      </c>
      <c t="n" s="7" r="E3">
        <v>9122049</v>
      </c>
    </row>
    <row spans="1:5" r="4">
      <c t="s" s="4" r="A4">
        <v>65</v>
      </c>
      <c t="n" s="6" r="B4">
        <v>539165</v>
      </c>
      <c t="n" s="6" r="C4">
        <v>1110989</v>
      </c>
      <c t="n" s="6" r="D4">
        <v>5305283</v>
      </c>
      <c t="n" s="6" r="E4">
        <v>3664147</v>
      </c>
    </row>
    <row spans="1:5" r="5">
      <c t="s" s="4" r="A5">
        <v>66</v>
      </c>
      <c t="n" s="6" r="B5">
        <v>2136330</v>
      </c>
      <c t="n" s="6" r="C5">
        <v>2008541</v>
      </c>
      <c t="n" s="6" r="D5">
        <v>4540164</v>
      </c>
      <c t="n" s="6" r="E5">
        <v>5457902</v>
      </c>
    </row>
    <row spans="1:5" r="6">
      <c t="s" s="3" r="A6">
        <v>67</v>
      </c>
    </row>
    <row spans="1:5" r="7">
      <c t="s" s="4" r="A7">
        <v>68</v>
      </c>
      <c t="n" s="6" r="B7">
        <v>161497</v>
      </c>
      <c t="n" s="6" r="C7">
        <v>652819</v>
      </c>
      <c t="n" s="6" r="D7">
        <v>737788</v>
      </c>
      <c t="n" s="6" r="E7">
        <v>1180427</v>
      </c>
    </row>
    <row spans="1:5" r="8">
      <c t="s" s="4" r="A8">
        <v>69</v>
      </c>
      <c t="n" s="6" r="B8">
        <v>398349</v>
      </c>
      <c t="n" s="6" r="C8">
        <v>365924</v>
      </c>
      <c t="n" s="6" r="D8">
        <v>1325921</v>
      </c>
      <c t="n" s="6" r="E8">
        <v>758446</v>
      </c>
    </row>
    <row spans="1:5" r="9">
      <c t="s" s="4" r="A9">
        <v>70</v>
      </c>
      <c t="n" s="6" r="B9">
        <v>682534</v>
      </c>
      <c t="n" s="6" r="C9">
        <v>404758</v>
      </c>
      <c t="n" s="6" r="D9">
        <v>1595905</v>
      </c>
      <c t="n" s="6" r="E9">
        <v>1179172</v>
      </c>
    </row>
    <row spans="1:5" r="10">
      <c t="s" s="4" r="A10">
        <v>71</v>
      </c>
      <c t="n" s="6" r="B10">
        <v>1242380</v>
      </c>
      <c t="n" s="6" r="C10">
        <v>1423501</v>
      </c>
      <c t="n" s="6" r="D10">
        <v>3659614</v>
      </c>
      <c t="n" s="6" r="E10">
        <v>3118045</v>
      </c>
    </row>
    <row spans="1:5" r="11">
      <c t="s" s="3" r="A11">
        <v>72</v>
      </c>
    </row>
    <row spans="1:5" r="12">
      <c t="s" s="4" r="A12">
        <v>73</v>
      </c>
      <c t="n" s="6" r="B12">
        <v>979718</v>
      </c>
      <c t="n" s="6" r="C12">
        <v>682347</v>
      </c>
      <c t="n" s="6" r="D12">
        <v>2234475</v>
      </c>
      <c t="n" s="6" r="E12">
        <v>1705971</v>
      </c>
    </row>
    <row spans="1:5" r="13">
      <c t="s" s="4" r="A13">
        <v>74</v>
      </c>
      <c t="n" s="6" r="B13">
        <v>723159</v>
      </c>
      <c t="n" s="6" r="C13">
        <v>318725</v>
      </c>
      <c t="n" s="6" r="D13">
        <v>2914748</v>
      </c>
      <c t="n" s="6" r="E13">
        <v>1042226</v>
      </c>
    </row>
    <row spans="1:5" r="14">
      <c t="s" s="4" r="A14">
        <v>75</v>
      </c>
      <c t="n" s="6" r="B14">
        <v>249694</v>
      </c>
      <c t="n" s="6" r="C14">
        <v>370239</v>
      </c>
      <c t="n" s="6" r="D14">
        <v>788144</v>
      </c>
      <c t="n" s="6" r="E14">
        <v>1081872</v>
      </c>
    </row>
    <row spans="1:5" r="15">
      <c t="s" s="4" r="A15">
        <v>76</v>
      </c>
      <c t="n" s="6" r="B15">
        <v>1952571</v>
      </c>
      <c t="n" s="6" r="C15">
        <v>1371311</v>
      </c>
      <c t="n" s="6" r="D15">
        <v>5937367</v>
      </c>
      <c t="n" s="6" r="E15">
        <v>3830069</v>
      </c>
    </row>
    <row spans="1:5" r="16">
      <c t="s" s="4" r="A16">
        <v>77</v>
      </c>
      <c t="n" s="6" r="B16">
        <v>3194951</v>
      </c>
      <c t="n" s="6" r="C16">
        <v>2794812</v>
      </c>
      <c t="n" s="6" r="D16">
        <v>9596981</v>
      </c>
      <c t="n" s="6" r="E16">
        <v>6948114</v>
      </c>
    </row>
    <row spans="1:5" r="17">
      <c t="s" s="4" r="A17">
        <v>212</v>
      </c>
      <c t="n" s="6" r="B17">
        <v>-1058621</v>
      </c>
      <c t="n" s="6" r="C17">
        <v>-786271</v>
      </c>
      <c t="n" s="6" r="D17">
        <v>-5056817</v>
      </c>
      <c t="n" s="6" r="E17">
        <v>-1490212</v>
      </c>
    </row>
    <row spans="1:5" r="18">
      <c t="s" s="3" r="A18">
        <v>79</v>
      </c>
    </row>
    <row spans="1:5" r="19">
      <c t="s" s="4" r="A19">
        <v>80</v>
      </c>
      <c t="n" s="6" r="B19">
        <v>-9478</v>
      </c>
      <c t="n" s="6" r="C19">
        <v>-42280</v>
      </c>
      <c t="n" s="6" r="D19">
        <v>-59679</v>
      </c>
      <c t="n" s="6" r="E19">
        <v>-83092</v>
      </c>
    </row>
    <row spans="1:5" r="20">
      <c t="s" s="4" r="A20">
        <v>81</v>
      </c>
      <c t="s" s="4" r="B20">
        <v>45</v>
      </c>
      <c t="s" s="4" r="C20">
        <v>45</v>
      </c>
      <c t="s" s="4" r="D20">
        <v>45</v>
      </c>
      <c t="n" s="6" r="E20">
        <v>-337500</v>
      </c>
    </row>
    <row spans="1:5" r="21">
      <c t="s" s="4" r="A21">
        <v>82</v>
      </c>
      <c t="n" s="6" r="B21">
        <v>41435</v>
      </c>
      <c t="n" s="6" r="C21">
        <v>9115</v>
      </c>
      <c t="n" s="6" r="D21">
        <v>-44638</v>
      </c>
      <c t="n" s="6" r="E21">
        <v>118720</v>
      </c>
    </row>
    <row spans="1:5" r="22">
      <c t="s" s="4" r="A22">
        <v>83</v>
      </c>
      <c t="n" s="6" r="B22">
        <v>31957</v>
      </c>
      <c t="n" s="6" r="C22">
        <v>-33165</v>
      </c>
      <c t="n" s="6" r="D22">
        <v>-104317</v>
      </c>
      <c t="n" s="6" r="E22">
        <v>-301872</v>
      </c>
    </row>
    <row spans="1:5" r="23">
      <c t="s" s="4" r="A23">
        <v>86</v>
      </c>
      <c t="n" s="6" r="B23">
        <v>-1026664</v>
      </c>
      <c t="n" s="6" r="C23">
        <v>-819436</v>
      </c>
      <c t="n" s="6" r="D23">
        <v>-5161134</v>
      </c>
      <c t="n" s="6" r="E23">
        <v>-1792084</v>
      </c>
    </row>
    <row spans="1:5" r="24">
      <c t="s" s="4" r="A24">
        <v>87</v>
      </c>
      <c t="s" s="4" r="B24">
        <v>45</v>
      </c>
      <c t="s" s="4" r="C24">
        <v>45</v>
      </c>
      <c t="s" s="4" r="D24">
        <v>45</v>
      </c>
      <c t="s" s="4" r="E24">
        <v>45</v>
      </c>
    </row>
    <row spans="1:5" r="25">
      <c t="s" s="4" r="A25">
        <v>88</v>
      </c>
      <c t="n" s="7" r="B25">
        <v>-1026664</v>
      </c>
      <c t="n" s="7" r="C25">
        <v>-819436</v>
      </c>
      <c t="n" s="7" r="D25">
        <v>-5161134</v>
      </c>
      <c t="n" s="7" r="E25">
        <v>-1792084</v>
      </c>
    </row>
    <row spans="1:5" r="26">
      <c t="s" s="3" r="A26">
        <v>89</v>
      </c>
    </row>
    <row spans="1:5" r="27">
      <c t="s" s="4" r="A27">
        <v>90</v>
      </c>
      <c t="n" s="6" r="B27">
        <v>22556765</v>
      </c>
      <c t="n" s="6" r="C27">
        <v>17944353</v>
      </c>
      <c t="n" s="6" r="D27">
        <v>22556765</v>
      </c>
      <c t="n" s="6" r="E27">
        <v>17101253</v>
      </c>
    </row>
    <row spans="1:5" r="28">
      <c t="s" s="4" r="A28">
        <v>213</v>
      </c>
      <c t="n" s="9" r="B28">
        <v>-0.05</v>
      </c>
      <c t="n" s="9" r="C28">
        <v>-0.05</v>
      </c>
      <c t="n" s="9" r="D28">
        <v>-0.23</v>
      </c>
      <c t="n" s="9" r="E28">
        <v>-0.1</v>
      </c>
    </row>
    <row spans="1:5" r="29">
      <c t="s" s="3" r="A29">
        <v>92</v>
      </c>
    </row>
    <row spans="1:5" r="30">
      <c t="s" s="4" r="A30">
        <v>93</v>
      </c>
      <c t="n" s="7" r="B30">
        <v>-38125</v>
      </c>
      <c t="n" s="7" r="C30">
        <v>-38398</v>
      </c>
      <c t="n" s="7" r="D30">
        <v>239990</v>
      </c>
      <c t="n" s="7" r="E30">
        <v>-38398</v>
      </c>
    </row>
    <row spans="1:5" r="31">
      <c t="s" s="4" r="A31">
        <v>94</v>
      </c>
      <c t="n" s="7" r="B31">
        <v>-1064789</v>
      </c>
      <c t="n" s="6" r="C31">
        <v>-857834</v>
      </c>
      <c t="n" s="7" r="D31">
        <v>-4921144</v>
      </c>
      <c t="n" s="6" r="E31">
        <v>-1830482</v>
      </c>
    </row>
    <row spans="1:5" r="32">
      <c t="s" s="4" r="A32">
        <v>208</v>
      </c>
    </row>
    <row spans="1:5" r="33">
      <c t="s" s="4" r="A33">
        <v>64</v>
      </c>
      <c t="n" s="6" r="C33">
        <v>3637629</v>
      </c>
      <c t="n" s="6" r="E33">
        <v>10101097</v>
      </c>
    </row>
    <row spans="1:5" r="34">
      <c t="s" s="4" r="A34">
        <v>65</v>
      </c>
      <c t="n" s="6" r="C34">
        <v>1216386</v>
      </c>
      <c t="n" s="6" r="E34">
        <v>3950327</v>
      </c>
    </row>
    <row spans="1:5" r="35">
      <c t="s" s="4" r="A35">
        <v>66</v>
      </c>
      <c t="n" s="6" r="C35">
        <v>2421243</v>
      </c>
      <c t="n" s="6" r="E35">
        <v>6150770</v>
      </c>
    </row>
    <row spans="1:5" r="36">
      <c t="s" s="3" r="A36">
        <v>67</v>
      </c>
    </row>
    <row spans="1:5" r="37">
      <c t="s" s="4" r="A37">
        <v>68</v>
      </c>
      <c t="n" s="6" r="C37">
        <v>736294</v>
      </c>
      <c t="n" s="6" r="E37">
        <v>1263902</v>
      </c>
    </row>
    <row spans="1:5" r="38">
      <c t="s" s="4" r="A38">
        <v>69</v>
      </c>
      <c t="n" s="6" r="C38">
        <v>365924</v>
      </c>
      <c t="n" s="6" r="E38">
        <v>758446</v>
      </c>
    </row>
    <row spans="1:5" r="39">
      <c t="s" s="4" r="A39">
        <v>70</v>
      </c>
      <c t="n" s="6" r="C39">
        <v>461402</v>
      </c>
      <c t="n" s="6" r="E39">
        <v>1208816</v>
      </c>
    </row>
    <row spans="1:5" r="40">
      <c t="s" s="4" r="A40">
        <v>71</v>
      </c>
      <c t="n" s="6" r="C40">
        <v>1563620</v>
      </c>
      <c t="n" s="6" r="E40">
        <v>3231164</v>
      </c>
    </row>
    <row spans="1:5" r="41">
      <c t="s" s="3" r="A41">
        <v>72</v>
      </c>
    </row>
    <row spans="1:5" r="42">
      <c t="s" s="4" r="A42">
        <v>73</v>
      </c>
      <c t="n" s="6" r="C42">
        <v>682347</v>
      </c>
      <c t="n" s="6" r="E42">
        <v>1705971</v>
      </c>
    </row>
    <row spans="1:5" r="43">
      <c t="s" s="4" r="A43">
        <v>74</v>
      </c>
      <c t="n" s="6" r="C43">
        <v>324725</v>
      </c>
      <c t="n" s="6" r="E43">
        <v>1047238</v>
      </c>
    </row>
    <row spans="1:5" r="44">
      <c t="s" s="4" r="A44">
        <v>75</v>
      </c>
      <c t="n" s="6" r="C44">
        <v>388988</v>
      </c>
      <c t="n" s="6" r="E44">
        <v>868317</v>
      </c>
    </row>
    <row spans="1:5" r="45">
      <c t="s" s="4" r="A45">
        <v>76</v>
      </c>
      <c t="n" s="6" r="C45">
        <v>1396060</v>
      </c>
      <c t="n" s="6" r="E45">
        <v>3621526</v>
      </c>
    </row>
    <row spans="1:5" r="46">
      <c t="s" s="4" r="A46">
        <v>77</v>
      </c>
      <c t="n" s="6" r="C46">
        <v>2959680</v>
      </c>
      <c t="n" s="6" r="E46">
        <v>6852690</v>
      </c>
    </row>
    <row spans="1:5" r="47">
      <c t="s" s="4" r="A47">
        <v>212</v>
      </c>
      <c t="n" s="6" r="C47">
        <v>-538437</v>
      </c>
      <c t="n" s="6" r="E47">
        <v>-701920</v>
      </c>
    </row>
    <row spans="1:5" r="48">
      <c t="s" s="3" r="A48">
        <v>79</v>
      </c>
    </row>
    <row spans="1:5" r="49">
      <c t="s" s="4" r="A49">
        <v>80</v>
      </c>
      <c t="n" s="6" r="C49">
        <v>-42280</v>
      </c>
      <c t="n" s="6" r="E49">
        <v>-83092</v>
      </c>
    </row>
    <row spans="1:5" r="50">
      <c t="s" s="4" r="A50">
        <v>81</v>
      </c>
      <c t="s" s="4" r="E50">
        <v>45</v>
      </c>
    </row>
    <row spans="1:5" r="51">
      <c t="s" s="4" r="A51">
        <v>82</v>
      </c>
      <c t="n" s="6" r="C51">
        <v>9115</v>
      </c>
      <c t="n" s="6" r="E51">
        <v>118720</v>
      </c>
    </row>
    <row spans="1:5" r="52">
      <c t="s" s="4" r="A52">
        <v>83</v>
      </c>
      <c t="n" s="6" r="C52">
        <v>-33165</v>
      </c>
      <c t="n" s="6" r="E52">
        <v>35628</v>
      </c>
    </row>
    <row spans="1:5" r="53">
      <c t="s" s="4" r="A53">
        <v>86</v>
      </c>
      <c t="n" s="6" r="C53">
        <v>-571602</v>
      </c>
      <c t="n" s="6" r="E53">
        <v>-666292</v>
      </c>
    </row>
    <row spans="1:5" r="54">
      <c t="s" s="4" r="A54">
        <v>87</v>
      </c>
      <c t="s" s="4" r="C54">
        <v>45</v>
      </c>
      <c t="s" s="4" r="E54">
        <v>45</v>
      </c>
    </row>
    <row spans="1:5" r="55">
      <c t="s" s="4" r="A55">
        <v>88</v>
      </c>
      <c t="n" s="7" r="C55">
        <v>-571602</v>
      </c>
      <c t="n" s="7" r="E55">
        <v>-666292</v>
      </c>
    </row>
    <row spans="1:5" r="56">
      <c t="s" s="3" r="A56">
        <v>89</v>
      </c>
    </row>
    <row spans="1:5" r="57">
      <c t="s" s="4" r="A57">
        <v>90</v>
      </c>
      <c t="n" s="6" r="C57">
        <v>17944353</v>
      </c>
      <c t="n" s="6" r="E57">
        <v>17101253</v>
      </c>
    </row>
    <row spans="1:5" r="58">
      <c t="s" s="4" r="A58">
        <v>213</v>
      </c>
      <c t="n" s="9" r="C58">
        <v>-0.03</v>
      </c>
      <c t="n" s="9" r="E58">
        <v>-0.04</v>
      </c>
    </row>
    <row spans="1:5" r="59">
      <c t="s" s="3" r="A59">
        <v>92</v>
      </c>
    </row>
    <row spans="1:5" r="60">
      <c t="s" s="4" r="A60">
        <v>93</v>
      </c>
      <c t="n" s="7" r="C60">
        <v>-38398</v>
      </c>
      <c t="n" s="7" r="E60">
        <v>-38398</v>
      </c>
    </row>
    <row spans="1:5" r="61">
      <c t="s" s="4" r="A61">
        <v>94</v>
      </c>
      <c t="n" s="6" r="C61">
        <v>-610000</v>
      </c>
      <c t="n" s="6" r="E61">
        <v>-704690</v>
      </c>
    </row>
    <row spans="1:5" r="62">
      <c t="s" s="4" r="A62">
        <v>209</v>
      </c>
    </row>
    <row spans="1:5" r="63">
      <c t="s" s="4" r="A63">
        <v>64</v>
      </c>
      <c t="n" s="6" r="C63">
        <v>-518099</v>
      </c>
      <c t="n" s="6" r="E63">
        <v>-979048</v>
      </c>
    </row>
    <row spans="1:5" r="64">
      <c t="s" s="4" r="A64">
        <v>65</v>
      </c>
      <c t="n" s="6" r="C64">
        <v>-105397</v>
      </c>
      <c t="n" s="6" r="E64">
        <v>-286180</v>
      </c>
    </row>
    <row spans="1:5" r="65">
      <c t="s" s="4" r="A65">
        <v>66</v>
      </c>
      <c t="n" s="6" r="C65">
        <v>-412702</v>
      </c>
      <c t="n" s="6" r="E65">
        <v>-692868</v>
      </c>
    </row>
    <row spans="1:5" r="66">
      <c t="s" s="3" r="A66">
        <v>67</v>
      </c>
    </row>
    <row spans="1:5" r="67">
      <c t="s" s="4" r="A67">
        <v>68</v>
      </c>
      <c t="n" s="6" r="C67">
        <v>-83475</v>
      </c>
      <c t="n" s="6" r="E67">
        <v>-83475</v>
      </c>
    </row>
    <row spans="1:5" r="68">
      <c t="s" s="4" r="A68">
        <v>69</v>
      </c>
      <c t="s" s="4" r="C68">
        <v>45</v>
      </c>
      <c t="s" s="4" r="E68">
        <v>45</v>
      </c>
    </row>
    <row spans="1:5" r="69">
      <c t="s" s="4" r="A69">
        <v>70</v>
      </c>
      <c t="n" s="6" r="C69">
        <v>-56644</v>
      </c>
      <c t="n" s="6" r="E69">
        <v>-29644</v>
      </c>
    </row>
    <row spans="1:5" r="70">
      <c t="s" s="4" r="A70">
        <v>71</v>
      </c>
      <c t="n" s="6" r="C70">
        <v>-140119</v>
      </c>
      <c t="n" s="6" r="E70">
        <v>-113119</v>
      </c>
    </row>
    <row spans="1:5" r="71">
      <c t="s" s="3" r="A71">
        <v>72</v>
      </c>
    </row>
    <row spans="1:5" r="72">
      <c t="s" s="4" r="A72">
        <v>73</v>
      </c>
      <c t="s" s="4" r="C72">
        <v>45</v>
      </c>
      <c t="s" s="4" r="E72">
        <v>45</v>
      </c>
    </row>
    <row spans="1:5" r="73">
      <c t="s" s="4" r="A73">
        <v>74</v>
      </c>
      <c t="n" s="6" r="C73">
        <v>-6000</v>
      </c>
      <c t="n" s="6" r="E73">
        <v>-5012</v>
      </c>
    </row>
    <row spans="1:5" r="74">
      <c t="s" s="4" r="A74">
        <v>75</v>
      </c>
      <c t="n" s="6" r="C74">
        <v>-18749</v>
      </c>
      <c t="n" s="6" r="E74">
        <v>213555</v>
      </c>
    </row>
    <row spans="1:5" r="75">
      <c t="s" s="4" r="A75">
        <v>76</v>
      </c>
      <c t="n" s="6" r="C75">
        <v>-24749</v>
      </c>
      <c t="n" s="6" r="E75">
        <v>208543</v>
      </c>
    </row>
    <row spans="1:5" r="76">
      <c t="s" s="4" r="A76">
        <v>77</v>
      </c>
      <c t="n" s="6" r="C76">
        <v>-164868</v>
      </c>
      <c t="n" s="6" r="E76">
        <v>95424</v>
      </c>
    </row>
    <row spans="1:5" r="77">
      <c t="s" s="4" r="A77">
        <v>212</v>
      </c>
      <c t="n" s="6" r="C77">
        <v>-247834</v>
      </c>
      <c t="n" s="6" r="E77">
        <v>-788292</v>
      </c>
    </row>
    <row spans="1:5" r="78">
      <c t="s" s="3" r="A78">
        <v>79</v>
      </c>
    </row>
    <row spans="1:5" r="79">
      <c t="s" s="4" r="A79">
        <v>80</v>
      </c>
      <c t="s" s="4" r="C79">
        <v>45</v>
      </c>
      <c t="s" s="4" r="E79">
        <v>45</v>
      </c>
    </row>
    <row spans="1:5" r="80">
      <c t="s" s="4" r="A80">
        <v>81</v>
      </c>
      <c t="n" s="6" r="E80">
        <v>-337500</v>
      </c>
    </row>
    <row spans="1:5" r="81">
      <c t="s" s="4" r="A81">
        <v>82</v>
      </c>
      <c t="s" s="4" r="C81">
        <v>45</v>
      </c>
      <c t="s" s="4" r="E81">
        <v>45</v>
      </c>
    </row>
    <row spans="1:5" r="82">
      <c t="s" s="4" r="A82">
        <v>83</v>
      </c>
      <c t="s" s="4" r="C82">
        <v>45</v>
      </c>
      <c t="n" s="6" r="E82">
        <v>-337500</v>
      </c>
    </row>
    <row spans="1:5" r="83">
      <c t="s" s="4" r="A83">
        <v>86</v>
      </c>
      <c t="n" s="6" r="C83">
        <v>-247834</v>
      </c>
      <c t="n" s="6" r="E83">
        <v>-1125792</v>
      </c>
    </row>
    <row spans="1:5" r="84">
      <c t="s" s="4" r="A84">
        <v>87</v>
      </c>
      <c t="s" s="4" r="C84">
        <v>45</v>
      </c>
      <c t="s" s="4" r="E84">
        <v>45</v>
      </c>
    </row>
    <row spans="1:5" r="85">
      <c t="s" s="4" r="A85">
        <v>88</v>
      </c>
      <c t="n" s="7" r="C85">
        <v>-247834</v>
      </c>
      <c t="n" s="7" r="E85">
        <v>-1125792</v>
      </c>
    </row>
    <row spans="1:5" r="86">
      <c t="s" s="3" r="A86">
        <v>89</v>
      </c>
    </row>
    <row spans="1:5" r="87">
      <c t="s" s="4" r="A87">
        <v>90</v>
      </c>
      <c t="s" s="4" r="C87">
        <v>45</v>
      </c>
      <c t="s" s="4" r="E87">
        <v>45</v>
      </c>
    </row>
    <row spans="1:5" r="88">
      <c t="s" s="4" r="A88">
        <v>213</v>
      </c>
      <c t="n" s="9" r="C88">
        <v>-0.01</v>
      </c>
      <c t="n" s="9" r="E88">
        <v>-0.06</v>
      </c>
    </row>
    <row spans="1:5" r="89">
      <c t="s" s="3" r="A89">
        <v>92</v>
      </c>
    </row>
    <row spans="1:5" r="90">
      <c t="s" s="4" r="A90">
        <v>93</v>
      </c>
      <c t="s" s="4" r="C90">
        <v>45</v>
      </c>
      <c t="s" s="4" r="E90">
        <v>45</v>
      </c>
    </row>
    <row spans="1:5" r="91">
      <c t="s" s="4" r="A91">
        <v>94</v>
      </c>
      <c t="n" s="7" r="C91">
        <v>-247834</v>
      </c>
      <c t="n" s="7" r="E91">
        <v>-11257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4</v>
      </c>
      <c t="s" s="2" r="B1">
        <v>62</v>
      </c>
      <c t="s" s="2" r="D1">
        <v>1</v>
      </c>
    </row>
    <row spans="1:5" r="2">
      <c t="s" s="2" r="B2">
        <v>2</v>
      </c>
      <c t="s" s="2" r="C2">
        <v>24</v>
      </c>
      <c t="s" s="2" r="D2">
        <v>2</v>
      </c>
      <c t="s" s="2" r="E2">
        <v>24</v>
      </c>
    </row>
    <row spans="1:5" r="3">
      <c t="s" s="3" r="A3">
        <v>96</v>
      </c>
    </row>
    <row spans="1:5" r="4">
      <c t="s" s="4" r="A4">
        <v>215</v>
      </c>
      <c t="n" s="7" r="B4">
        <v>-1026664</v>
      </c>
      <c t="n" s="7" r="C4">
        <v>-819436</v>
      </c>
      <c t="n" s="7" r="D4">
        <v>-5161134</v>
      </c>
      <c t="n" s="7" r="E4">
        <v>-1792084</v>
      </c>
    </row>
    <row spans="1:5" r="5">
      <c t="s" s="3" r="A5">
        <v>97</v>
      </c>
    </row>
    <row spans="1:5" r="6">
      <c t="s" s="4" r="A6">
        <v>98</v>
      </c>
      <c t="n" s="6" r="D6">
        <v>213022</v>
      </c>
      <c t="n" s="6" r="E6">
        <v>156181</v>
      </c>
    </row>
    <row spans="1:5" r="7">
      <c t="s" s="4" r="A7">
        <v>216</v>
      </c>
      <c t="s" s="4" r="B7">
        <v>45</v>
      </c>
      <c t="s" s="4" r="C7">
        <v>45</v>
      </c>
      <c t="s" s="4" r="D7">
        <v>45</v>
      </c>
      <c t="n" s="6" r="E7">
        <v>337500</v>
      </c>
    </row>
    <row spans="1:5" r="8">
      <c t="s" s="4" r="A8">
        <v>217</v>
      </c>
      <c t="s" s="4" r="D8">
        <v>45</v>
      </c>
      <c t="n" s="6" r="E8">
        <v>120254</v>
      </c>
    </row>
    <row spans="1:5" r="9">
      <c t="s" s="4" r="A9">
        <v>218</v>
      </c>
      <c t="s" s="4" r="D9">
        <v>45</v>
      </c>
      <c t="n" s="6" r="E9">
        <v>9970</v>
      </c>
    </row>
    <row spans="1:5" r="10">
      <c t="s" s="4" r="A10">
        <v>101</v>
      </c>
      <c t="s" s="4" r="D10">
        <v>45</v>
      </c>
      <c t="n" s="6" r="E10">
        <v>147167</v>
      </c>
    </row>
    <row spans="1:5" r="11">
      <c t="s" s="4" r="A11">
        <v>102</v>
      </c>
      <c t="s" s="4" r="D11">
        <v>45</v>
      </c>
      <c t="n" s="6" r="E11">
        <v>102225</v>
      </c>
    </row>
    <row spans="1:5" r="12">
      <c t="s" s="4" r="A12">
        <v>103</v>
      </c>
      <c t="n" s="6" r="D12">
        <v>24000</v>
      </c>
      <c t="n" s="6" r="E12">
        <v>367589</v>
      </c>
    </row>
    <row spans="1:5" r="13">
      <c t="s" s="4" r="A13">
        <v>104</v>
      </c>
      <c t="s" s="4" r="D13">
        <v>45</v>
      </c>
      <c t="n" s="6" r="E13">
        <v>13609</v>
      </c>
    </row>
    <row spans="1:5" r="14">
      <c t="s" s="3" r="A14">
        <v>105</v>
      </c>
    </row>
    <row spans="1:5" r="15">
      <c t="s" s="4" r="A15">
        <v>28</v>
      </c>
      <c t="n" s="6" r="D15">
        <v>236852</v>
      </c>
      <c t="n" s="6" r="E15">
        <v>-254548</v>
      </c>
    </row>
    <row spans="1:5" r="16">
      <c t="s" s="4" r="A16">
        <v>29</v>
      </c>
      <c t="n" s="6" r="D16">
        <v>591633</v>
      </c>
      <c t="n" s="6" r="E16">
        <v>-204102</v>
      </c>
    </row>
    <row spans="1:5" r="17">
      <c t="s" s="4" r="A17">
        <v>30</v>
      </c>
      <c t="n" s="6" r="D17">
        <v>109558</v>
      </c>
      <c t="n" s="6" r="E17">
        <v>12662</v>
      </c>
    </row>
    <row spans="1:5" r="18">
      <c t="s" s="4" r="A18">
        <v>34</v>
      </c>
      <c t="s" s="4" r="D18">
        <v>45</v>
      </c>
      <c t="n" s="6" r="E18">
        <v>-12819</v>
      </c>
    </row>
    <row spans="1:5" r="19">
      <c t="s" s="4" r="A19">
        <v>37</v>
      </c>
      <c t="n" s="6" r="D19">
        <v>466752</v>
      </c>
      <c t="n" s="6" r="E19">
        <v>-269329</v>
      </c>
    </row>
    <row spans="1:5" r="20">
      <c t="s" s="4" r="A20">
        <v>38</v>
      </c>
      <c t="n" s="6" r="D20">
        <v>-391924</v>
      </c>
      <c t="n" s="6" r="E20">
        <v>240779</v>
      </c>
    </row>
    <row spans="1:5" r="21">
      <c t="s" s="4" r="A21">
        <v>40</v>
      </c>
      <c t="n" s="6" r="D21">
        <v>248414</v>
      </c>
      <c t="n" s="6" r="E21">
        <v>-23437</v>
      </c>
    </row>
    <row spans="1:5" r="22">
      <c t="s" s="4" r="A22">
        <v>106</v>
      </c>
      <c t="n" s="6" r="D22">
        <v>-3662827</v>
      </c>
      <c t="n" s="6" r="E22">
        <v>-1048383</v>
      </c>
    </row>
    <row spans="1:5" r="23">
      <c t="s" s="3" r="A23">
        <v>107</v>
      </c>
    </row>
    <row spans="1:5" r="24">
      <c t="s" s="4" r="A24">
        <v>108</v>
      </c>
      <c t="n" s="6" r="D24">
        <v>-7573</v>
      </c>
      <c t="n" s="6" r="E24">
        <v>-2555</v>
      </c>
    </row>
    <row spans="1:5" r="25">
      <c t="s" s="4" r="A25">
        <v>109</v>
      </c>
      <c t="n" s="6" r="D25">
        <v>-95654</v>
      </c>
      <c t="s" s="4" r="E25">
        <v>45</v>
      </c>
    </row>
    <row spans="1:5" r="26">
      <c t="s" s="4" r="A26">
        <v>110</v>
      </c>
      <c t="n" s="6" r="D26">
        <v>-103227</v>
      </c>
      <c t="n" s="6" r="E26">
        <v>-2555</v>
      </c>
    </row>
    <row spans="1:5" r="27">
      <c t="s" s="3" r="A27">
        <v>111</v>
      </c>
    </row>
    <row spans="1:5" r="28">
      <c t="s" s="4" r="A28">
        <v>219</v>
      </c>
      <c t="n" s="6" r="D28">
        <v>53496</v>
      </c>
      <c t="n" s="6" r="E28">
        <v>450000</v>
      </c>
    </row>
    <row spans="1:5" r="29">
      <c t="s" s="4" r="A29">
        <v>220</v>
      </c>
      <c t="s" s="4" r="E29">
        <v>45</v>
      </c>
    </row>
    <row spans="1:5" r="30">
      <c t="s" s="4" r="A30">
        <v>113</v>
      </c>
      <c t="n" s="6" r="D30">
        <v>-68807</v>
      </c>
      <c t="n" s="6" r="E30">
        <v>-9028</v>
      </c>
    </row>
    <row spans="1:5" r="31">
      <c t="s" s="4" r="A31">
        <v>114</v>
      </c>
      <c t="s" s="4" r="D31">
        <v>45</v>
      </c>
      <c t="n" s="6" r="E31">
        <v>720000</v>
      </c>
    </row>
    <row spans="1:5" r="32">
      <c t="s" s="4" r="A32">
        <v>115</v>
      </c>
      <c t="s" s="4" r="D32">
        <v>45</v>
      </c>
      <c t="n" s="6" r="E32">
        <v>25500</v>
      </c>
    </row>
    <row spans="1:5" r="33">
      <c t="s" s="4" r="A33">
        <v>221</v>
      </c>
      <c t="n" s="6" r="D33">
        <v>-15311</v>
      </c>
      <c t="n" s="6" r="E33">
        <v>1186472</v>
      </c>
    </row>
    <row spans="1:5" r="34">
      <c t="s" s="4" r="A34">
        <v>117</v>
      </c>
      <c t="n" s="6" r="D34">
        <v>157870</v>
      </c>
      <c t="n" s="6" r="E34">
        <v>111200</v>
      </c>
    </row>
    <row spans="1:5" r="35">
      <c t="s" s="4" r="A35">
        <v>118</v>
      </c>
      <c t="n" s="6" r="D35">
        <v>-3623495</v>
      </c>
      <c t="n" s="6" r="E35">
        <v>246734</v>
      </c>
    </row>
    <row spans="1:5" r="36">
      <c t="s" s="4" r="A36">
        <v>119</v>
      </c>
      <c t="n" s="6" r="D36">
        <v>4517604</v>
      </c>
      <c t="n" s="6" r="E36">
        <v>1128556</v>
      </c>
    </row>
    <row spans="1:5" r="37">
      <c t="s" s="4" r="A37">
        <v>120</v>
      </c>
      <c t="n" s="7" r="B37">
        <v>894109</v>
      </c>
      <c t="n" s="6" r="C37">
        <v>1375290</v>
      </c>
      <c t="n" s="7" r="D37">
        <v>894109</v>
      </c>
      <c t="n" s="6" r="E37">
        <v>1375290</v>
      </c>
    </row>
    <row spans="1:5" r="38">
      <c t="s" s="4" r="A38">
        <v>208</v>
      </c>
    </row>
    <row spans="1:5" r="39">
      <c t="s" s="3" r="A39">
        <v>96</v>
      </c>
    </row>
    <row spans="1:5" r="40">
      <c t="s" s="4" r="A40">
        <v>215</v>
      </c>
      <c t="n" s="6" r="C40">
        <v>-571602</v>
      </c>
      <c t="n" s="6" r="E40">
        <v>-666292</v>
      </c>
    </row>
    <row spans="1:5" r="41">
      <c t="s" s="3" r="A41">
        <v>97</v>
      </c>
    </row>
    <row spans="1:5" r="42">
      <c t="s" s="4" r="A42">
        <v>98</v>
      </c>
      <c t="n" s="6" r="E42">
        <v>193681</v>
      </c>
    </row>
    <row spans="1:5" r="43">
      <c t="s" s="4" r="A43">
        <v>216</v>
      </c>
      <c t="s" s="4" r="E43">
        <v>45</v>
      </c>
    </row>
    <row spans="1:5" r="44">
      <c t="s" s="4" r="A44">
        <v>217</v>
      </c>
      <c t="n" s="6" r="E44">
        <v>120254</v>
      </c>
    </row>
    <row spans="1:5" r="45">
      <c t="s" s="4" r="A45">
        <v>218</v>
      </c>
      <c t="n" s="6" r="E45">
        <v>9970</v>
      </c>
    </row>
    <row spans="1:5" r="46">
      <c t="s" s="4" r="A46">
        <v>101</v>
      </c>
      <c t="n" s="6" r="E46">
        <v>147167</v>
      </c>
    </row>
    <row spans="1:5" r="47">
      <c t="s" s="4" r="A47">
        <v>102</v>
      </c>
      <c t="n" s="6" r="E47">
        <v>102225</v>
      </c>
    </row>
    <row spans="1:5" r="48">
      <c t="s" s="4" r="A48">
        <v>103</v>
      </c>
      <c t="n" s="6" r="E48">
        <v>451064</v>
      </c>
    </row>
    <row spans="1:5" r="49">
      <c t="s" s="4" r="A49">
        <v>104</v>
      </c>
      <c t="n" s="6" r="E49">
        <v>13609</v>
      </c>
    </row>
    <row spans="1:5" r="50">
      <c t="s" s="3" r="A50">
        <v>105</v>
      </c>
    </row>
    <row spans="1:5" r="51">
      <c t="s" s="4" r="A51">
        <v>28</v>
      </c>
      <c t="n" s="6" r="E51">
        <v>-1484652</v>
      </c>
    </row>
    <row spans="1:5" r="52">
      <c t="s" s="4" r="A52">
        <v>29</v>
      </c>
      <c t="n" s="6" r="E52">
        <v>-69040</v>
      </c>
    </row>
    <row spans="1:5" r="53">
      <c t="s" s="4" r="A53">
        <v>30</v>
      </c>
      <c t="n" s="6" r="E53">
        <v>12662</v>
      </c>
    </row>
    <row spans="1:5" r="54">
      <c t="s" s="4" r="A54">
        <v>34</v>
      </c>
      <c t="n" s="6" r="E54">
        <v>-12819</v>
      </c>
    </row>
    <row spans="1:5" r="55">
      <c t="s" s="4" r="A55">
        <v>37</v>
      </c>
      <c t="n" s="6" r="E55">
        <v>-58065</v>
      </c>
    </row>
    <row spans="1:5" r="56">
      <c t="s" s="4" r="A56">
        <v>38</v>
      </c>
      <c t="n" s="6" r="E56">
        <v>215290</v>
      </c>
    </row>
    <row spans="1:5" r="57">
      <c t="s" s="4" r="A57">
        <v>40</v>
      </c>
      <c t="n" s="6" r="E57">
        <v>-23437</v>
      </c>
    </row>
    <row spans="1:5" r="58">
      <c t="s" s="4" r="A58">
        <v>106</v>
      </c>
      <c t="n" s="6" r="E58">
        <v>-1048383</v>
      </c>
    </row>
    <row spans="1:5" r="59">
      <c t="s" s="3" r="A59">
        <v>107</v>
      </c>
    </row>
    <row spans="1:5" r="60">
      <c t="s" s="4" r="A60">
        <v>108</v>
      </c>
      <c t="n" s="6" r="E60">
        <v>-2555</v>
      </c>
    </row>
    <row spans="1:5" r="61">
      <c t="s" s="4" r="A61">
        <v>222</v>
      </c>
      <c t="s" s="4" r="E61">
        <v>45</v>
      </c>
    </row>
    <row spans="1:5" r="62">
      <c t="s" s="4" r="A62">
        <v>109</v>
      </c>
      <c t="s" s="4" r="E62">
        <v>45</v>
      </c>
    </row>
    <row spans="1:5" r="63">
      <c t="s" s="4" r="A63">
        <v>110</v>
      </c>
      <c t="n" s="6" r="E63">
        <v>-2555</v>
      </c>
    </row>
    <row spans="1:5" r="64">
      <c t="s" s="3" r="A64">
        <v>111</v>
      </c>
    </row>
    <row spans="1:5" r="65">
      <c t="s" s="4" r="A65">
        <v>219</v>
      </c>
      <c t="n" s="6" r="E65">
        <v>450000</v>
      </c>
    </row>
    <row spans="1:5" r="66">
      <c t="s" s="4" r="A66">
        <v>113</v>
      </c>
      <c t="n" s="6" r="E66">
        <v>-9028</v>
      </c>
    </row>
    <row spans="1:5" r="67">
      <c t="s" s="4" r="A67">
        <v>114</v>
      </c>
      <c t="n" s="6" r="E67">
        <v>720000</v>
      </c>
    </row>
    <row spans="1:5" r="68">
      <c t="s" s="4" r="A68">
        <v>223</v>
      </c>
      <c t="s" s="4" r="E68">
        <v>45</v>
      </c>
    </row>
    <row spans="1:5" r="69">
      <c t="s" s="4" r="A69">
        <v>115</v>
      </c>
      <c t="n" s="6" r="E69">
        <v>25500</v>
      </c>
    </row>
    <row spans="1:5" r="70">
      <c t="s" s="4" r="A70">
        <v>221</v>
      </c>
      <c t="n" s="6" r="E70">
        <v>1186472</v>
      </c>
    </row>
    <row spans="1:5" r="71">
      <c t="s" s="4" r="A71">
        <v>117</v>
      </c>
      <c t="n" s="6" r="E71">
        <v>111200</v>
      </c>
    </row>
    <row spans="1:5" r="72">
      <c t="s" s="4" r="A72">
        <v>118</v>
      </c>
      <c t="n" s="6" r="E72">
        <v>246734</v>
      </c>
    </row>
    <row spans="1:5" r="73">
      <c t="s" s="4" r="A73">
        <v>119</v>
      </c>
      <c t="n" s="6" r="E73">
        <v>1128556</v>
      </c>
    </row>
    <row spans="1:5" r="74">
      <c t="s" s="4" r="A74">
        <v>120</v>
      </c>
      <c t="n" s="6" r="C74">
        <v>1375290</v>
      </c>
      <c t="n" s="6" r="E74">
        <v>1375290</v>
      </c>
    </row>
    <row spans="1:5" r="75">
      <c t="s" s="4" r="A75">
        <v>209</v>
      </c>
    </row>
    <row spans="1:5" r="76">
      <c t="s" s="3" r="A76">
        <v>96</v>
      </c>
    </row>
    <row spans="1:5" r="77">
      <c t="s" s="4" r="A77">
        <v>215</v>
      </c>
      <c t="n" s="6" r="C77">
        <v>-247834</v>
      </c>
      <c t="n" s="6" r="E77">
        <v>-1125792</v>
      </c>
    </row>
    <row spans="1:5" r="78">
      <c t="s" s="3" r="A78">
        <v>97</v>
      </c>
    </row>
    <row spans="1:5" r="79">
      <c t="s" s="4" r="A79">
        <v>98</v>
      </c>
      <c t="n" s="6" r="E79">
        <v>-37500</v>
      </c>
    </row>
    <row spans="1:5" r="80">
      <c t="s" s="4" r="A80">
        <v>216</v>
      </c>
      <c t="n" s="6" r="E80">
        <v>337500</v>
      </c>
    </row>
    <row spans="1:5" r="81">
      <c t="s" s="4" r="A81">
        <v>217</v>
      </c>
      <c t="s" s="4" r="E81">
        <v>45</v>
      </c>
    </row>
    <row spans="1:5" r="82">
      <c t="s" s="4" r="A82">
        <v>218</v>
      </c>
      <c t="s" s="4" r="E82">
        <v>45</v>
      </c>
    </row>
    <row spans="1:5" r="83">
      <c t="s" s="4" r="A83">
        <v>101</v>
      </c>
      <c t="s" s="4" r="E83">
        <v>45</v>
      </c>
    </row>
    <row spans="1:5" r="84">
      <c t="s" s="4" r="A84">
        <v>102</v>
      </c>
      <c t="s" s="4" r="E84">
        <v>45</v>
      </c>
    </row>
    <row spans="1:5" r="85">
      <c t="s" s="4" r="A85">
        <v>103</v>
      </c>
      <c t="n" s="6" r="E85">
        <v>-83475</v>
      </c>
    </row>
    <row spans="1:5" r="86">
      <c t="s" s="4" r="A86">
        <v>104</v>
      </c>
      <c t="s" s="4" r="E86">
        <v>45</v>
      </c>
    </row>
    <row spans="1:5" r="87">
      <c t="s" s="3" r="A87">
        <v>105</v>
      </c>
    </row>
    <row spans="1:5" r="88">
      <c t="s" s="4" r="A88">
        <v>28</v>
      </c>
      <c t="n" s="6" r="E88">
        <v>1230104</v>
      </c>
    </row>
    <row spans="1:5" r="89">
      <c t="s" s="4" r="A89">
        <v>29</v>
      </c>
      <c t="n" s="6" r="E89">
        <v>-135062</v>
      </c>
    </row>
    <row spans="1:5" r="90">
      <c t="s" s="4" r="A90">
        <v>30</v>
      </c>
      <c t="s" s="4" r="E90">
        <v>45</v>
      </c>
    </row>
    <row spans="1:5" r="91">
      <c t="s" s="4" r="A91">
        <v>34</v>
      </c>
      <c t="s" s="4" r="E91">
        <v>45</v>
      </c>
    </row>
    <row spans="1:5" r="92">
      <c t="s" s="4" r="A92">
        <v>37</v>
      </c>
      <c t="n" s="6" r="E92">
        <v>-211264</v>
      </c>
    </row>
    <row spans="1:5" r="93">
      <c t="s" s="4" r="A93">
        <v>38</v>
      </c>
      <c t="n" s="6" r="E93">
        <v>25489</v>
      </c>
    </row>
    <row spans="1:5" r="94">
      <c t="s" s="4" r="A94">
        <v>40</v>
      </c>
      <c t="s" s="4" r="E94">
        <v>45</v>
      </c>
    </row>
    <row spans="1:5" r="95">
      <c t="s" s="4" r="A95">
        <v>106</v>
      </c>
      <c t="s" s="4" r="E95">
        <v>45</v>
      </c>
    </row>
    <row spans="1:5" r="96">
      <c t="s" s="3" r="A96">
        <v>107</v>
      </c>
    </row>
    <row spans="1:5" r="97">
      <c t="s" s="4" r="A97">
        <v>108</v>
      </c>
      <c t="s" s="4" r="E97">
        <v>45</v>
      </c>
    </row>
    <row spans="1:5" r="98">
      <c t="s" s="4" r="A98">
        <v>222</v>
      </c>
      <c t="s" s="4" r="E98">
        <v>45</v>
      </c>
    </row>
    <row spans="1:5" r="99">
      <c t="s" s="4" r="A99">
        <v>109</v>
      </c>
      <c t="s" s="4" r="E99">
        <v>45</v>
      </c>
    </row>
    <row spans="1:5" r="100">
      <c t="s" s="4" r="A100">
        <v>110</v>
      </c>
      <c t="s" s="4" r="E100">
        <v>45</v>
      </c>
    </row>
    <row spans="1:5" r="101">
      <c t="s" s="3" r="A101">
        <v>111</v>
      </c>
    </row>
    <row spans="1:5" r="102">
      <c t="s" s="4" r="A102">
        <v>219</v>
      </c>
      <c t="s" s="4" r="E102">
        <v>45</v>
      </c>
    </row>
    <row spans="1:5" r="103">
      <c t="s" s="4" r="A103">
        <v>113</v>
      </c>
      <c t="s" s="4" r="E103">
        <v>45</v>
      </c>
    </row>
    <row spans="1:5" r="104">
      <c t="s" s="4" r="A104">
        <v>114</v>
      </c>
      <c t="s" s="4" r="E104">
        <v>45</v>
      </c>
    </row>
    <row spans="1:5" r="105">
      <c t="s" s="4" r="A105">
        <v>223</v>
      </c>
      <c t="s" s="4" r="E105">
        <v>45</v>
      </c>
    </row>
    <row spans="1:5" r="106">
      <c t="s" s="4" r="A106">
        <v>115</v>
      </c>
      <c t="s" s="4" r="E106">
        <v>45</v>
      </c>
    </row>
    <row spans="1:5" r="107">
      <c t="s" s="4" r="A107">
        <v>221</v>
      </c>
      <c t="s" s="4" r="E107">
        <v>45</v>
      </c>
    </row>
    <row spans="1:5" r="108">
      <c t="s" s="4" r="A108">
        <v>117</v>
      </c>
      <c t="s" s="4" r="E108">
        <v>45</v>
      </c>
    </row>
    <row spans="1:5" r="109">
      <c t="s" s="4" r="A109">
        <v>118</v>
      </c>
      <c t="s" s="4" r="E109">
        <v>45</v>
      </c>
    </row>
    <row spans="1:5" r="110">
      <c t="s" s="4" r="A110">
        <v>119</v>
      </c>
      <c t="s" s="4" r="E110">
        <v>45</v>
      </c>
    </row>
    <row spans="1:5" r="111">
      <c t="s" s="4" r="A111">
        <v>120</v>
      </c>
      <c t="s" s="4" r="C111">
        <v>45</v>
      </c>
      <c t="s" s="4" r="E111">
        <v>4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224</v>
      </c>
      <c t="s" s="2" r="B1">
        <v>1</v>
      </c>
    </row>
    <row spans="1:4" r="2">
      <c t="s" s="2" r="B2">
        <v>2</v>
      </c>
      <c t="s" s="2" r="C2">
        <v>23</v>
      </c>
      <c t="s" s="2" r="D2">
        <v>24</v>
      </c>
    </row>
    <row spans="1:4" r="3">
      <c t="s" s="3" r="A3">
        <v>147</v>
      </c>
    </row>
    <row spans="1:4" r="4">
      <c t="s" s="4" r="A4">
        <v>225</v>
      </c>
      <c t="n" s="7" r="B4">
        <v>2223941</v>
      </c>
      <c t="n" s="7" r="C4">
        <v>2320536</v>
      </c>
    </row>
    <row spans="1:4" r="5">
      <c t="s" s="4" r="A5">
        <v>226</v>
      </c>
      <c t="n" s="6" r="B5">
        <v>179609</v>
      </c>
      <c t="n" s="6" r="C5">
        <v>376849</v>
      </c>
    </row>
    <row spans="1:4" r="6">
      <c t="s" s="4" r="A6">
        <v>227</v>
      </c>
      <c t="n" s="6" r="B6">
        <v>919259</v>
      </c>
      <c t="n" s="6" r="C6">
        <v>1315037</v>
      </c>
    </row>
    <row spans="1:4" r="7">
      <c t="s" s="4" r="A7">
        <v>228</v>
      </c>
      <c t="n" s="6" r="B7">
        <v>198386</v>
      </c>
      <c t="n" s="6" r="C7">
        <v>100406</v>
      </c>
    </row>
    <row spans="1:4" r="8">
      <c t="s" s="4" r="A8">
        <v>229</v>
      </c>
      <c t="n" s="6" r="B8">
        <v>3521195</v>
      </c>
      <c t="n" s="6" r="C8">
        <v>4112828</v>
      </c>
    </row>
    <row spans="1:4" r="9">
      <c t="s" s="4" r="A9">
        <v>230</v>
      </c>
      <c t="n" s="6" r="B9">
        <v>-379615</v>
      </c>
      <c t="n" s="6" r="C9">
        <v>-379615</v>
      </c>
    </row>
    <row spans="1:4" r="10">
      <c t="s" s="4" r="A10">
        <v>231</v>
      </c>
      <c t="n" s="6" r="B10">
        <v>3141580</v>
      </c>
      <c t="n" s="7" r="C10">
        <v>3733213</v>
      </c>
      <c t="n" s="7" r="D10">
        <v>4056664</v>
      </c>
    </row>
    <row spans="1:4" r="11">
      <c t="s" s="4" r="A11">
        <v>232</v>
      </c>
      <c t="n" s="6" r="B11">
        <v>505623</v>
      </c>
    </row>
    <row spans="1:4" r="12">
      <c t="s" s="4" r="A12">
        <v>233</v>
      </c>
      <c t="n" s="6" r="B12">
        <v>4556717</v>
      </c>
    </row>
    <row spans="1:4" r="13">
      <c t="s" s="4" r="A13">
        <v>234</v>
      </c>
      <c t="n" s="7" r="B13">
        <v>45567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25"/>
    <col customWidth="1" max="3" min="3" width="14"/>
  </cols>
  <sheetData>
    <row spans="1:3" r="1">
      <c t="s" s="1" r="A1">
        <v>235</v>
      </c>
      <c t="s" s="2" r="B1">
        <v>1</v>
      </c>
    </row>
    <row spans="1:3" r="2">
      <c t="s" s="2" r="B2">
        <v>2</v>
      </c>
      <c t="s" s="2" r="C2">
        <v>23</v>
      </c>
    </row>
    <row spans="1:3" r="3">
      <c t="s" s="3" r="A3">
        <v>236</v>
      </c>
    </row>
    <row spans="1:3" r="4">
      <c t="s" s="4" r="A4">
        <v>237</v>
      </c>
      <c t="n" s="7" r="B4">
        <v>24732</v>
      </c>
      <c t="n" s="7" r="C4">
        <v>27412</v>
      </c>
    </row>
    <row spans="1:3" r="5">
      <c t="s" s="4" r="A5">
        <v>238</v>
      </c>
      <c t="n" s="7" r="B5">
        <v>359467</v>
      </c>
      <c t="n" s="6" r="C5">
        <v>483765</v>
      </c>
    </row>
    <row spans="1:3" r="6">
      <c t="s" s="4" r="A6">
        <v>239</v>
      </c>
      <c t="s" s="4" r="B6">
        <v>240</v>
      </c>
    </row>
    <row spans="1:3" r="7">
      <c t="s" s="4" r="A7">
        <v>241</v>
      </c>
    </row>
    <row spans="1:3" r="8">
      <c t="s" s="3" r="A8">
        <v>236</v>
      </c>
    </row>
    <row spans="1:3" r="9">
      <c t="s" s="4" r="A9">
        <v>242</v>
      </c>
      <c t="n" s="7" r="B9">
        <v>750000</v>
      </c>
      <c t="n" s="6" r="C9">
        <v>750000</v>
      </c>
    </row>
    <row spans="1:3" r="10">
      <c t="s" s="4" r="A10">
        <v>243</v>
      </c>
      <c t="n" s="6" r="B10">
        <v>-750000</v>
      </c>
      <c t="n" s="6" r="C10">
        <v>-750000</v>
      </c>
    </row>
    <row spans="1:3" r="11">
      <c t="s" s="4" r="A11">
        <v>244</v>
      </c>
      <c t="s" s="4" r="B11">
        <v>45</v>
      </c>
      <c t="s" s="4" r="C11">
        <v>45</v>
      </c>
    </row>
    <row spans="1:3" r="12">
      <c t="s" s="4" r="A12">
        <v>245</v>
      </c>
    </row>
    <row spans="1:3" r="13">
      <c t="s" s="3" r="A13">
        <v>236</v>
      </c>
    </row>
    <row spans="1:3" r="14">
      <c t="s" s="4" r="A14">
        <v>242</v>
      </c>
      <c t="n" s="6" r="B14">
        <v>159086</v>
      </c>
      <c t="n" s="6" r="C14">
        <v>159086</v>
      </c>
    </row>
    <row spans="1:3" r="15">
      <c t="s" s="4" r="A15">
        <v>243</v>
      </c>
      <c t="n" s="6" r="B15">
        <v>-159086</v>
      </c>
      <c t="n" s="6" r="C15">
        <v>-159086</v>
      </c>
    </row>
    <row spans="1:3" r="16">
      <c t="s" s="4" r="A16">
        <v>244</v>
      </c>
      <c t="s" s="4" r="B16">
        <v>45</v>
      </c>
      <c t="s" s="4" r="C16">
        <v>45</v>
      </c>
    </row>
    <row spans="1:3" r="17">
      <c t="s" s="4" r="A17">
        <v>246</v>
      </c>
    </row>
    <row spans="1:3" r="18">
      <c t="s" s="3" r="A18">
        <v>236</v>
      </c>
    </row>
    <row spans="1:3" r="19">
      <c t="s" s="4" r="A19">
        <v>242</v>
      </c>
      <c t="n" s="6" r="B19">
        <v>628795</v>
      </c>
      <c t="n" s="6" r="C19">
        <v>704087</v>
      </c>
    </row>
    <row spans="1:3" r="20">
      <c t="s" s="4" r="A20">
        <v>243</v>
      </c>
      <c t="n" s="6" r="B20">
        <v>-294060</v>
      </c>
      <c t="n" s="6" r="C20">
        <v>-247734</v>
      </c>
    </row>
    <row spans="1:3" r="21">
      <c t="s" s="4" r="A21">
        <v>244</v>
      </c>
      <c t="n" s="7" r="B21">
        <v>334735</v>
      </c>
      <c t="n" s="7" r="C21">
        <v>456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47</v>
      </c>
      <c t="s" s="2" r="B1">
        <v>248</v>
      </c>
    </row>
    <row spans="1:2" r="2">
      <c t="s" s="3" r="A2">
        <v>236</v>
      </c>
    </row>
    <row spans="1:2" r="3">
      <c t="n" s="6" r="A3">
        <v>2016</v>
      </c>
      <c t="n" s="7" r="B3">
        <v>78232</v>
      </c>
    </row>
    <row spans="1:2" r="4">
      <c t="n" s="6" r="A4">
        <v>2017</v>
      </c>
      <c t="n" s="6" r="B4">
        <v>78232</v>
      </c>
    </row>
    <row spans="1:2" r="5">
      <c t="n" s="6" r="A5">
        <v>2018</v>
      </c>
      <c t="n" s="6" r="B5">
        <v>78232</v>
      </c>
    </row>
    <row spans="1:2" r="6">
      <c t="n" s="6" r="A6">
        <v>2019</v>
      </c>
      <c t="n" s="6" r="B6">
        <v>78232</v>
      </c>
    </row>
    <row spans="1:2" r="7">
      <c t="s" s="4" r="A7">
        <v>249</v>
      </c>
      <c t="n" s="6" r="B7">
        <v>143425</v>
      </c>
    </row>
    <row spans="1:2" r="8">
      <c t="s" s="4" r="A8">
        <v>250</v>
      </c>
      <c t="n" s="6" r="B8">
        <v>456353</v>
      </c>
    </row>
    <row spans="1:2" r="9">
      <c t="s" s="4" r="A9">
        <v>246</v>
      </c>
    </row>
    <row spans="1:2" r="10">
      <c t="s" s="3" r="A10">
        <v>236</v>
      </c>
    </row>
    <row spans="1:2" r="11">
      <c t="n" s="6" r="A11">
        <v>2016</v>
      </c>
      <c t="n" s="6" r="B11">
        <v>78232</v>
      </c>
    </row>
    <row spans="1:2" r="12">
      <c t="n" s="6" r="A12">
        <v>2017</v>
      </c>
      <c t="n" s="6" r="B12">
        <v>78232</v>
      </c>
    </row>
    <row spans="1:2" r="13">
      <c t="n" s="6" r="A13">
        <v>2018</v>
      </c>
      <c t="n" s="6" r="B13">
        <v>78232</v>
      </c>
    </row>
    <row spans="1:2" r="14">
      <c t="n" s="6" r="A14">
        <v>2019</v>
      </c>
      <c t="n" s="6" r="B14">
        <v>78232</v>
      </c>
    </row>
    <row spans="1:2" r="15">
      <c t="s" s="4" r="A15">
        <v>249</v>
      </c>
      <c t="n" s="6" r="B15">
        <v>143425</v>
      </c>
    </row>
    <row spans="1:2" r="16">
      <c t="s" s="4" r="A16">
        <v>250</v>
      </c>
      <c t="n" s="7" r="B16">
        <v>4563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55</v>
      </c>
      <c t="s" s="2" r="B1">
        <v>2</v>
      </c>
      <c t="s" s="2" r="C1">
        <v>23</v>
      </c>
      <c t="s" s="2" r="D1">
        <v>24</v>
      </c>
    </row>
    <row spans="1:4" r="2">
      <c t="s" s="3" r="A2">
        <v>56</v>
      </c>
    </row>
    <row spans="1:4" r="3">
      <c t="s" s="4" r="A3">
        <v>57</v>
      </c>
      <c t="n" s="8" r="B3">
        <v>0.001</v>
      </c>
      <c t="n" s="8" r="C3">
        <v>0.001</v>
      </c>
      <c t="n" s="8" r="D3">
        <v>0.001</v>
      </c>
    </row>
    <row spans="1:4" r="4">
      <c t="s" s="4" r="A4">
        <v>58</v>
      </c>
      <c t="n" s="6" r="B4">
        <v>300000000</v>
      </c>
      <c t="n" s="6" r="C4">
        <v>300000000</v>
      </c>
      <c t="n" s="6" r="D4">
        <v>300000000</v>
      </c>
    </row>
    <row spans="1:4" r="5">
      <c t="s" s="4" r="A5">
        <v>59</v>
      </c>
      <c t="n" s="6" r="B5">
        <v>22556765</v>
      </c>
      <c t="n" s="6" r="C5">
        <v>22556765</v>
      </c>
      <c t="n" s="6" r="D5">
        <v>19178985</v>
      </c>
    </row>
    <row spans="1:4" r="6">
      <c t="s" s="4" r="A6">
        <v>60</v>
      </c>
      <c t="n" s="6" r="B6">
        <v>22556765</v>
      </c>
      <c t="n" s="6" r="C6">
        <v>22556765</v>
      </c>
      <c t="n" s="6" r="D6">
        <v>191789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s="1" r="A1">
        <v>251</v>
      </c>
      <c t="s" s="2" r="B1">
        <v>252</v>
      </c>
      <c t="s" s="2" r="C1">
        <v>2</v>
      </c>
      <c t="s" s="2" r="D1">
        <v>253</v>
      </c>
      <c t="s" s="2" r="E1">
        <v>254</v>
      </c>
      <c t="s" s="2" r="F1">
        <v>23</v>
      </c>
      <c t="s" s="2" r="G1">
        <v>25</v>
      </c>
      <c t="s" s="2" r="H1">
        <v>255</v>
      </c>
    </row>
    <row spans="1:8" r="2">
      <c t="s" s="3" r="A2">
        <v>256</v>
      </c>
    </row>
    <row spans="1:8" r="3">
      <c t="s" s="4" r="A3">
        <v>257</v>
      </c>
      <c t="n" s="7" r="F3">
        <v>535012</v>
      </c>
      <c t="n" s="7" r="G3">
        <v>489643</v>
      </c>
    </row>
    <row spans="1:8" r="4">
      <c t="s" s="4" r="A4">
        <v>258</v>
      </c>
      <c t="n" s="7" r="E4">
        <v>20000</v>
      </c>
      <c t="n" s="7" r="H4">
        <v>500</v>
      </c>
    </row>
    <row spans="1:8" r="5">
      <c t="s" s="4" r="A5">
        <v>259</v>
      </c>
      <c t="n" s="6" r="E5">
        <v>23000</v>
      </c>
      <c t="n" s="6" r="H5">
        <v>20000</v>
      </c>
    </row>
    <row spans="1:8" r="6">
      <c t="s" s="4" r="A6">
        <v>260</v>
      </c>
      <c t="n" s="6" r="D6">
        <v>10000</v>
      </c>
    </row>
    <row spans="1:8" r="7">
      <c t="s" s="4" r="A7">
        <v>261</v>
      </c>
      <c t="n" s="6" r="D7">
        <v>10000</v>
      </c>
    </row>
    <row spans="1:8" r="8">
      <c t="s" s="4" r="A8">
        <v>262</v>
      </c>
      <c t="s" s="4" r="D8">
        <v>263</v>
      </c>
    </row>
    <row spans="1:8" r="9">
      <c t="s" s="4" r="A9">
        <v>264</v>
      </c>
    </row>
    <row spans="1:8" r="10">
      <c t="s" s="3" r="A10">
        <v>256</v>
      </c>
    </row>
    <row spans="1:8" r="11">
      <c t="s" s="4" r="A11">
        <v>265</v>
      </c>
      <c t="n" s="7" r="B11">
        <v>3000000</v>
      </c>
    </row>
    <row spans="1:8" r="12">
      <c t="s" s="4" r="A12">
        <v>266</v>
      </c>
    </row>
    <row spans="1:8" r="13">
      <c t="s" s="3" r="A13">
        <v>256</v>
      </c>
    </row>
    <row spans="1:8" r="14">
      <c t="s" s="4" r="A14">
        <v>265</v>
      </c>
      <c t="n" s="7" r="F14">
        <v>73000</v>
      </c>
    </row>
    <row spans="1:8" r="15">
      <c t="s" s="4" r="A15">
        <v>267</v>
      </c>
      <c t="n" s="7" r="C15">
        <v>7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8</v>
      </c>
      <c t="s" s="2" r="B1">
        <v>1</v>
      </c>
    </row>
    <row spans="1:3" r="2">
      <c t="s" s="2" r="B2">
        <v>2</v>
      </c>
      <c t="s" s="2" r="C2">
        <v>24</v>
      </c>
    </row>
    <row spans="1:3" r="3">
      <c t="s" s="4" r="A3">
        <v>269</v>
      </c>
    </row>
    <row spans="1:3" r="4">
      <c t="s" s="3" r="A4">
        <v>270</v>
      </c>
    </row>
    <row spans="1:3" r="5">
      <c t="s" s="4" r="A5">
        <v>271</v>
      </c>
      <c t="n" s="7" r="B5">
        <v>77425</v>
      </c>
      <c t="n" s="7" r="C5">
        <v>77480</v>
      </c>
    </row>
    <row spans="1:3" r="6">
      <c t="s" s="4" r="A6">
        <v>272</v>
      </c>
    </row>
    <row spans="1:3" r="7">
      <c t="s" s="3" r="A7">
        <v>270</v>
      </c>
    </row>
    <row spans="1:3" r="8">
      <c t="s" s="4" r="A8">
        <v>271</v>
      </c>
      <c t="n" s="6" r="B8">
        <v>40270</v>
      </c>
      <c t="n" s="6" r="C8">
        <v>51174</v>
      </c>
    </row>
    <row spans="1:3" r="9">
      <c t="s" s="4" r="A9">
        <v>273</v>
      </c>
    </row>
    <row spans="1:3" r="10">
      <c t="s" s="3" r="A10">
        <v>270</v>
      </c>
    </row>
    <row spans="1:3" r="11">
      <c t="s" s="4" r="A11">
        <v>274</v>
      </c>
      <c t="n" s="6" r="B11">
        <v>0</v>
      </c>
      <c t="n" s="6" r="C11">
        <v>54587</v>
      </c>
    </row>
    <row spans="1:3" r="12">
      <c t="s" s="4" r="A12">
        <v>275</v>
      </c>
    </row>
    <row spans="1:3" r="13">
      <c t="s" s="3" r="A13">
        <v>270</v>
      </c>
    </row>
    <row spans="1:3" r="14">
      <c t="s" s="4" r="A14">
        <v>276</v>
      </c>
      <c t="n" s="6" r="B14">
        <v>45000</v>
      </c>
      <c t="n" s="6" r="C14">
        <v>45000</v>
      </c>
    </row>
    <row spans="1:3" r="15">
      <c t="s" s="4" r="A15">
        <v>277</v>
      </c>
      <c t="n" s="6" r="B15">
        <v>122950</v>
      </c>
      <c t="n" s="6" r="C15">
        <v>0</v>
      </c>
    </row>
    <row spans="1:3" r="16">
      <c t="s" s="4" r="A16">
        <v>278</v>
      </c>
    </row>
    <row spans="1:3" r="17">
      <c t="s" s="3" r="A17">
        <v>270</v>
      </c>
    </row>
    <row spans="1:3" r="18">
      <c t="s" s="4" r="A18">
        <v>271</v>
      </c>
      <c t="n" s="6" r="B18">
        <v>0</v>
      </c>
      <c t="n" s="6" r="C18">
        <v>134583</v>
      </c>
    </row>
    <row spans="1:3" r="19">
      <c t="s" s="4" r="A19">
        <v>279</v>
      </c>
    </row>
    <row spans="1:3" r="20">
      <c t="s" s="3" r="A20">
        <v>270</v>
      </c>
    </row>
    <row spans="1:3" r="21">
      <c t="s" s="4" r="A21">
        <v>271</v>
      </c>
      <c t="n" s="6" r="B21">
        <v>0</v>
      </c>
      <c t="n" s="6" r="C21">
        <v>42475</v>
      </c>
    </row>
    <row spans="1:3" r="22">
      <c t="s" s="4" r="A22">
        <v>280</v>
      </c>
    </row>
    <row spans="1:3" r="23">
      <c t="s" s="3" r="A23">
        <v>270</v>
      </c>
    </row>
    <row spans="1:3" r="24">
      <c t="s" s="4" r="A24">
        <v>271</v>
      </c>
      <c t="n" s="6" r="B24">
        <v>0</v>
      </c>
      <c t="n" s="6" r="C24">
        <v>56208</v>
      </c>
    </row>
    <row spans="1:3" r="25">
      <c t="s" s="4" r="A25">
        <v>281</v>
      </c>
    </row>
    <row spans="1:3" r="26">
      <c t="s" s="3" r="A26">
        <v>270</v>
      </c>
    </row>
    <row spans="1:3" r="27">
      <c t="s" s="4" r="A27">
        <v>276</v>
      </c>
      <c t="n" s="7" r="B27">
        <v>0</v>
      </c>
      <c t="n" s="7" r="C27">
        <v>698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s="1" r="A1">
        <v>282</v>
      </c>
      <c t="s" s="2" r="B1">
        <v>1</v>
      </c>
    </row>
    <row spans="1:2" r="2">
      <c t="s" s="2" r="B2">
        <v>248</v>
      </c>
    </row>
    <row spans="1:2" r="3">
      <c t="s" s="3" r="A3">
        <v>158</v>
      </c>
    </row>
    <row spans="1:2" r="4">
      <c t="s" s="4" r="A4">
        <v>233</v>
      </c>
      <c t="n" s="7" r="B4">
        <v>69048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t="s" s="1" r="A1">
        <v>283</v>
      </c>
      <c t="s" s="2" r="B1">
        <v>62</v>
      </c>
      <c t="s" s="2" r="D1">
        <v>1</v>
      </c>
    </row>
    <row spans="1:5" r="2">
      <c t="s" s="2" r="B2">
        <v>2</v>
      </c>
      <c t="s" s="2" r="C2">
        <v>24</v>
      </c>
      <c t="s" s="2" r="D2">
        <v>2</v>
      </c>
      <c t="s" s="2" r="E2">
        <v>24</v>
      </c>
    </row>
    <row spans="1:5" r="3">
      <c t="s" s="4" r="A3">
        <v>86</v>
      </c>
      <c t="n" s="7" r="B3">
        <v>1026664</v>
      </c>
      <c t="n" s="7" r="C3">
        <v>819436</v>
      </c>
      <c t="n" s="7" r="D3">
        <v>5161134</v>
      </c>
      <c t="n" s="7" r="E3">
        <v>1792084</v>
      </c>
    </row>
    <row spans="1:5" r="4">
      <c t="s" s="4" r="A4">
        <v>209</v>
      </c>
    </row>
    <row spans="1:5" r="5">
      <c t="s" s="4" r="A5">
        <v>86</v>
      </c>
      <c t="n" s="7" r="C5">
        <v>247834</v>
      </c>
      <c t="n" s="7" r="E5">
        <v>11257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24</v>
      </c>
      <c t="s" s="2" r="D2">
        <v>2</v>
      </c>
      <c t="s" s="2" r="E2">
        <v>24</v>
      </c>
    </row>
    <row spans="1:5" r="3">
      <c t="s" s="3" r="A3">
        <v>63</v>
      </c>
    </row>
    <row spans="1:5" r="4">
      <c t="s" s="4" r="A4">
        <v>64</v>
      </c>
      <c t="n" s="7" r="B4">
        <v>2675495</v>
      </c>
      <c t="n" s="7" r="C4">
        <v>3119530</v>
      </c>
      <c t="n" s="7" r="D4">
        <v>9845547</v>
      </c>
      <c t="n" s="7" r="E4">
        <v>9122049</v>
      </c>
    </row>
    <row spans="1:5" r="5">
      <c t="s" s="4" r="A5">
        <v>65</v>
      </c>
      <c t="n" s="6" r="B5">
        <v>539165</v>
      </c>
      <c t="n" s="6" r="C5">
        <v>1110989</v>
      </c>
      <c t="n" s="6" r="D5">
        <v>5305283</v>
      </c>
      <c t="n" s="6" r="E5">
        <v>3664147</v>
      </c>
    </row>
    <row spans="1:5" r="6">
      <c t="s" s="4" r="A6">
        <v>66</v>
      </c>
      <c t="n" s="6" r="B6">
        <v>2136330</v>
      </c>
      <c t="n" s="6" r="C6">
        <v>2008541</v>
      </c>
      <c t="n" s="6" r="D6">
        <v>4540164</v>
      </c>
      <c t="n" s="6" r="E6">
        <v>5457902</v>
      </c>
    </row>
    <row spans="1:5" r="7">
      <c t="s" s="3" r="A7">
        <v>67</v>
      </c>
    </row>
    <row spans="1:5" r="8">
      <c t="s" s="4" r="A8">
        <v>68</v>
      </c>
      <c t="n" s="6" r="B8">
        <v>161497</v>
      </c>
      <c t="n" s="6" r="C8">
        <v>652819</v>
      </c>
      <c t="n" s="6" r="D8">
        <v>737788</v>
      </c>
      <c t="n" s="6" r="E8">
        <v>1180427</v>
      </c>
    </row>
    <row spans="1:5" r="9">
      <c t="s" s="4" r="A9">
        <v>69</v>
      </c>
      <c t="n" s="6" r="B9">
        <v>398349</v>
      </c>
      <c t="n" s="6" r="C9">
        <v>365924</v>
      </c>
      <c t="n" s="6" r="D9">
        <v>1325921</v>
      </c>
      <c t="n" s="6" r="E9">
        <v>758446</v>
      </c>
    </row>
    <row spans="1:5" r="10">
      <c t="s" s="4" r="A10">
        <v>70</v>
      </c>
      <c t="n" s="6" r="B10">
        <v>682534</v>
      </c>
      <c t="n" s="6" r="C10">
        <v>404758</v>
      </c>
      <c t="n" s="6" r="D10">
        <v>1595905</v>
      </c>
      <c t="n" s="6" r="E10">
        <v>1179172</v>
      </c>
    </row>
    <row spans="1:5" r="11">
      <c t="s" s="4" r="A11">
        <v>71</v>
      </c>
      <c t="n" s="6" r="B11">
        <v>1242380</v>
      </c>
      <c t="n" s="6" r="C11">
        <v>1423501</v>
      </c>
      <c t="n" s="6" r="D11">
        <v>3659614</v>
      </c>
      <c t="n" s="6" r="E11">
        <v>3118045</v>
      </c>
    </row>
    <row spans="1:5" r="12">
      <c t="s" s="3" r="A12">
        <v>72</v>
      </c>
    </row>
    <row spans="1:5" r="13">
      <c t="s" s="4" r="A13">
        <v>73</v>
      </c>
      <c t="n" s="6" r="B13">
        <v>979718</v>
      </c>
      <c t="n" s="6" r="C13">
        <v>682347</v>
      </c>
      <c t="n" s="6" r="D13">
        <v>2234475</v>
      </c>
      <c t="n" s="6" r="E13">
        <v>1705971</v>
      </c>
    </row>
    <row spans="1:5" r="14">
      <c t="s" s="4" r="A14">
        <v>74</v>
      </c>
      <c t="n" s="6" r="B14">
        <v>723159</v>
      </c>
      <c t="n" s="6" r="C14">
        <v>318725</v>
      </c>
      <c t="n" s="6" r="D14">
        <v>2914748</v>
      </c>
      <c t="n" s="6" r="E14">
        <v>1042226</v>
      </c>
    </row>
    <row spans="1:5" r="15">
      <c t="s" s="4" r="A15">
        <v>75</v>
      </c>
      <c t="n" s="6" r="B15">
        <v>249694</v>
      </c>
      <c t="n" s="6" r="C15">
        <v>370239</v>
      </c>
      <c t="n" s="6" r="D15">
        <v>788144</v>
      </c>
      <c t="n" s="6" r="E15">
        <v>1081872</v>
      </c>
    </row>
    <row spans="1:5" r="16">
      <c t="s" s="4" r="A16">
        <v>76</v>
      </c>
      <c t="n" s="6" r="B16">
        <v>1952571</v>
      </c>
      <c t="n" s="6" r="C16">
        <v>1371311</v>
      </c>
      <c t="n" s="6" r="D16">
        <v>5937367</v>
      </c>
      <c t="n" s="6" r="E16">
        <v>3830069</v>
      </c>
    </row>
    <row spans="1:5" r="17">
      <c t="s" s="4" r="A17">
        <v>77</v>
      </c>
      <c t="n" s="6" r="B17">
        <v>3194951</v>
      </c>
      <c t="n" s="6" r="C17">
        <v>2794812</v>
      </c>
      <c t="n" s="6" r="D17">
        <v>9596981</v>
      </c>
      <c t="n" s="6" r="E17">
        <v>6948114</v>
      </c>
    </row>
    <row spans="1:5" r="18">
      <c t="s" s="4" r="A18">
        <v>78</v>
      </c>
      <c t="n" s="6" r="B18">
        <v>-1058621</v>
      </c>
      <c t="n" s="6" r="C18">
        <v>-786271</v>
      </c>
      <c t="n" s="6" r="D18">
        <v>-5056817</v>
      </c>
      <c t="n" s="6" r="E18">
        <v>-1490212</v>
      </c>
    </row>
    <row spans="1:5" r="19">
      <c t="s" s="3" r="A19">
        <v>79</v>
      </c>
    </row>
    <row spans="1:5" r="20">
      <c t="s" s="4" r="A20">
        <v>80</v>
      </c>
      <c t="n" s="6" r="B20">
        <v>-9478</v>
      </c>
      <c t="n" s="6" r="C20">
        <v>-42280</v>
      </c>
      <c t="n" s="6" r="D20">
        <v>-59679</v>
      </c>
      <c t="n" s="6" r="E20">
        <v>-83092</v>
      </c>
    </row>
    <row spans="1:5" r="21">
      <c t="s" s="4" r="A21">
        <v>81</v>
      </c>
      <c t="s" s="4" r="B21">
        <v>45</v>
      </c>
      <c t="s" s="4" r="C21">
        <v>45</v>
      </c>
      <c t="s" s="4" r="D21">
        <v>45</v>
      </c>
      <c t="n" s="6" r="E21">
        <v>-337500</v>
      </c>
    </row>
    <row spans="1:5" r="22">
      <c t="s" s="4" r="A22">
        <v>82</v>
      </c>
      <c t="n" s="6" r="B22">
        <v>41435</v>
      </c>
      <c t="n" s="6" r="C22">
        <v>9115</v>
      </c>
      <c t="n" s="6" r="D22">
        <v>-44638</v>
      </c>
      <c t="n" s="6" r="E22">
        <v>118720</v>
      </c>
    </row>
    <row spans="1:5" r="23">
      <c t="s" s="4" r="A23">
        <v>83</v>
      </c>
      <c t="n" s="6" r="B23">
        <v>31957</v>
      </c>
      <c t="n" s="6" r="C23">
        <v>-33165</v>
      </c>
      <c t="n" s="6" r="D23">
        <v>-104317</v>
      </c>
      <c t="n" s="6" r="E23">
        <v>-301872</v>
      </c>
    </row>
    <row spans="1:5" r="24">
      <c t="s" s="4" r="A24">
        <v>84</v>
      </c>
      <c t="n" s="6" r="B24">
        <v>-1026664</v>
      </c>
      <c t="n" s="6" r="C24">
        <v>-819436</v>
      </c>
      <c t="n" s="6" r="D24">
        <v>-5161134</v>
      </c>
      <c t="n" s="6" r="E24">
        <v>-1792084</v>
      </c>
    </row>
    <row spans="1:5" r="25">
      <c t="s" s="4" r="A25">
        <v>85</v>
      </c>
      <c t="s" s="4" r="B25">
        <v>45</v>
      </c>
      <c t="s" s="4" r="C25">
        <v>45</v>
      </c>
      <c t="s" s="4" r="D25">
        <v>45</v>
      </c>
      <c t="s" s="4" r="E25">
        <v>45</v>
      </c>
    </row>
    <row spans="1:5" r="26">
      <c t="s" s="4" r="A26">
        <v>86</v>
      </c>
      <c t="n" s="6" r="B26">
        <v>-1026664</v>
      </c>
      <c t="n" s="6" r="C26">
        <v>-819436</v>
      </c>
      <c t="n" s="6" r="D26">
        <v>-5161134</v>
      </c>
      <c t="n" s="6" r="E26">
        <v>-1792084</v>
      </c>
    </row>
    <row spans="1:5" r="27">
      <c t="s" s="4" r="A27">
        <v>87</v>
      </c>
      <c t="s" s="4" r="B27">
        <v>45</v>
      </c>
      <c t="s" s="4" r="C27">
        <v>45</v>
      </c>
      <c t="s" s="4" r="D27">
        <v>45</v>
      </c>
      <c t="s" s="4" r="E27">
        <v>45</v>
      </c>
    </row>
    <row spans="1:5" r="28">
      <c t="s" s="4" r="A28">
        <v>88</v>
      </c>
      <c t="n" s="7" r="B28">
        <v>-1026664</v>
      </c>
      <c t="n" s="7" r="C28">
        <v>-819436</v>
      </c>
      <c t="n" s="7" r="D28">
        <v>-5161134</v>
      </c>
      <c t="n" s="7" r="E28">
        <v>-1792084</v>
      </c>
    </row>
    <row spans="1:5" r="29">
      <c t="s" s="3" r="A29">
        <v>89</v>
      </c>
    </row>
    <row spans="1:5" r="30">
      <c t="s" s="4" r="A30">
        <v>90</v>
      </c>
      <c t="n" s="6" r="B30">
        <v>22556765</v>
      </c>
      <c t="n" s="6" r="C30">
        <v>17944353</v>
      </c>
      <c t="n" s="6" r="D30">
        <v>22556765</v>
      </c>
      <c t="n" s="6" r="E30">
        <v>17101253</v>
      </c>
    </row>
    <row spans="1:5" r="31">
      <c t="s" s="4" r="A31">
        <v>91</v>
      </c>
      <c t="n" s="9" r="B31">
        <v>-0.05</v>
      </c>
      <c t="n" s="9" r="C31">
        <v>-0.05</v>
      </c>
      <c t="n" s="9" r="D31">
        <v>-0.23</v>
      </c>
      <c t="n" s="9" r="E31">
        <v>-0.1</v>
      </c>
    </row>
    <row spans="1:5" r="32">
      <c t="s" s="3" r="A32">
        <v>92</v>
      </c>
    </row>
    <row spans="1:5" r="33">
      <c t="s" s="4" r="A33">
        <v>93</v>
      </c>
      <c t="n" s="7" r="B33">
        <v>-38125</v>
      </c>
      <c t="n" s="7" r="C33">
        <v>-38398</v>
      </c>
      <c t="n" s="7" r="D33">
        <v>239990</v>
      </c>
      <c t="n" s="7" r="E33">
        <v>-38398</v>
      </c>
    </row>
    <row spans="1:5" r="34">
      <c t="s" s="4" r="A34">
        <v>94</v>
      </c>
      <c t="n" s="7" r="B34">
        <v>-1064789</v>
      </c>
      <c t="n" s="7" r="C34">
        <v>-857834</v>
      </c>
      <c t="n" s="7" r="D34">
        <v>-4921144</v>
      </c>
      <c t="n" s="7" r="E34">
        <v>-18304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24</v>
      </c>
    </row>
    <row spans="1:3" r="3">
      <c t="s" s="3" r="A3">
        <v>96</v>
      </c>
    </row>
    <row spans="1:3" r="4">
      <c t="s" s="4" r="A4">
        <v>86</v>
      </c>
      <c t="n" s="7" r="B4">
        <v>-5161134</v>
      </c>
      <c t="n" s="7" r="C4">
        <v>-1792084</v>
      </c>
    </row>
    <row spans="1:3" r="5">
      <c t="s" s="3" r="A5">
        <v>97</v>
      </c>
    </row>
    <row spans="1:3" r="6">
      <c t="s" s="4" r="A6">
        <v>98</v>
      </c>
      <c t="n" s="6" r="B6">
        <v>213022</v>
      </c>
      <c t="n" s="6" r="C6">
        <v>156181</v>
      </c>
    </row>
    <row spans="1:3" r="7">
      <c t="s" s="4" r="A7">
        <v>81</v>
      </c>
      <c t="s" s="4" r="B7">
        <v>45</v>
      </c>
      <c t="n" s="6" r="C7">
        <v>337500</v>
      </c>
    </row>
    <row spans="1:3" r="8">
      <c t="s" s="4" r="A8">
        <v>99</v>
      </c>
      <c t="s" s="4" r="B8">
        <v>45</v>
      </c>
      <c t="n" s="6" r="C8">
        <v>120254</v>
      </c>
    </row>
    <row spans="1:3" r="9">
      <c t="s" s="4" r="A9">
        <v>100</v>
      </c>
      <c t="s" s="4" r="B9">
        <v>45</v>
      </c>
      <c t="n" s="6" r="C9">
        <v>9970</v>
      </c>
    </row>
    <row spans="1:3" r="10">
      <c t="s" s="4" r="A10">
        <v>101</v>
      </c>
      <c t="s" s="4" r="B10">
        <v>45</v>
      </c>
      <c t="n" s="6" r="C10">
        <v>147167</v>
      </c>
    </row>
    <row spans="1:3" r="11">
      <c t="s" s="4" r="A11">
        <v>102</v>
      </c>
      <c t="s" s="4" r="B11">
        <v>45</v>
      </c>
      <c t="n" s="6" r="C11">
        <v>102225</v>
      </c>
    </row>
    <row spans="1:3" r="12">
      <c t="s" s="4" r="A12">
        <v>103</v>
      </c>
      <c t="n" s="6" r="B12">
        <v>24000</v>
      </c>
      <c t="n" s="6" r="C12">
        <v>367589</v>
      </c>
    </row>
    <row spans="1:3" r="13">
      <c t="s" s="4" r="A13">
        <v>104</v>
      </c>
      <c t="s" s="4" r="B13">
        <v>45</v>
      </c>
      <c t="n" s="6" r="C13">
        <v>13609</v>
      </c>
    </row>
    <row spans="1:3" r="14">
      <c t="s" s="3" r="A14">
        <v>105</v>
      </c>
    </row>
    <row spans="1:3" r="15">
      <c t="s" s="4" r="A15">
        <v>28</v>
      </c>
      <c t="n" s="6" r="B15">
        <v>236852</v>
      </c>
      <c t="n" s="6" r="C15">
        <v>-254548</v>
      </c>
    </row>
    <row spans="1:3" r="16">
      <c t="s" s="4" r="A16">
        <v>29</v>
      </c>
      <c t="n" s="6" r="B16">
        <v>591633</v>
      </c>
      <c t="n" s="6" r="C16">
        <v>-204102</v>
      </c>
    </row>
    <row spans="1:3" r="17">
      <c t="s" s="4" r="A17">
        <v>30</v>
      </c>
      <c t="n" s="6" r="B17">
        <v>109558</v>
      </c>
      <c t="n" s="6" r="C17">
        <v>12662</v>
      </c>
    </row>
    <row spans="1:3" r="18">
      <c t="s" s="4" r="A18">
        <v>34</v>
      </c>
      <c t="s" s="4" r="B18">
        <v>45</v>
      </c>
      <c t="n" s="6" r="C18">
        <v>-12819</v>
      </c>
    </row>
    <row spans="1:3" r="19">
      <c t="s" s="4" r="A19">
        <v>37</v>
      </c>
      <c t="n" s="6" r="B19">
        <v>466752</v>
      </c>
      <c t="n" s="6" r="C19">
        <v>-269329</v>
      </c>
    </row>
    <row spans="1:3" r="20">
      <c t="s" s="4" r="A20">
        <v>38</v>
      </c>
      <c t="n" s="6" r="B20">
        <v>-391924</v>
      </c>
      <c t="n" s="6" r="C20">
        <v>240779</v>
      </c>
    </row>
    <row spans="1:3" r="21">
      <c t="s" s="4" r="A21">
        <v>40</v>
      </c>
      <c t="n" s="6" r="B21">
        <v>248414</v>
      </c>
      <c t="n" s="6" r="C21">
        <v>-23437</v>
      </c>
    </row>
    <row spans="1:3" r="22">
      <c t="s" s="4" r="A22">
        <v>106</v>
      </c>
      <c t="n" s="6" r="B22">
        <v>-3662827</v>
      </c>
      <c t="n" s="6" r="C22">
        <v>-1048383</v>
      </c>
    </row>
    <row spans="1:3" r="23">
      <c t="s" s="3" r="A23">
        <v>107</v>
      </c>
    </row>
    <row spans="1:3" r="24">
      <c t="s" s="4" r="A24">
        <v>108</v>
      </c>
      <c t="n" s="6" r="B24">
        <v>-7573</v>
      </c>
      <c t="n" s="6" r="C24">
        <v>-2555</v>
      </c>
    </row>
    <row spans="1:3" r="25">
      <c t="s" s="4" r="A25">
        <v>109</v>
      </c>
      <c t="n" s="6" r="B25">
        <v>-95654</v>
      </c>
      <c t="s" s="4" r="C25">
        <v>45</v>
      </c>
    </row>
    <row spans="1:3" r="26">
      <c t="s" s="4" r="A26">
        <v>110</v>
      </c>
      <c t="n" s="6" r="B26">
        <v>-103227</v>
      </c>
      <c t="n" s="6" r="C26">
        <v>-2555</v>
      </c>
    </row>
    <row spans="1:3" r="27">
      <c t="s" s="3" r="A27">
        <v>111</v>
      </c>
    </row>
    <row spans="1:3" r="28">
      <c t="s" s="4" r="A28">
        <v>112</v>
      </c>
      <c t="n" s="6" r="B28">
        <v>53496</v>
      </c>
      <c t="n" s="6" r="C28">
        <v>450000</v>
      </c>
    </row>
    <row spans="1:3" r="29">
      <c t="s" s="4" r="A29">
        <v>113</v>
      </c>
      <c t="n" s="6" r="B29">
        <v>-68807</v>
      </c>
      <c t="n" s="6" r="C29">
        <v>-9028</v>
      </c>
    </row>
    <row spans="1:3" r="30">
      <c t="s" s="4" r="A30">
        <v>114</v>
      </c>
      <c t="s" s="4" r="B30">
        <v>45</v>
      </c>
      <c t="n" s="6" r="C30">
        <v>720000</v>
      </c>
    </row>
    <row spans="1:3" r="31">
      <c t="s" s="4" r="A31">
        <v>115</v>
      </c>
      <c t="s" s="4" r="B31">
        <v>45</v>
      </c>
      <c t="n" s="6" r="C31">
        <v>25500</v>
      </c>
    </row>
    <row spans="1:3" r="32">
      <c t="s" s="4" r="A32">
        <v>116</v>
      </c>
      <c t="n" s="6" r="B32">
        <v>-15311</v>
      </c>
      <c t="n" s="6" r="C32">
        <v>1186472</v>
      </c>
    </row>
    <row spans="1:3" r="33">
      <c t="s" s="4" r="A33">
        <v>117</v>
      </c>
      <c t="n" s="6" r="B33">
        <v>157870</v>
      </c>
      <c t="n" s="6" r="C33">
        <v>111200</v>
      </c>
    </row>
    <row spans="1:3" r="34">
      <c t="s" s="4" r="A34">
        <v>118</v>
      </c>
      <c t="n" s="6" r="B34">
        <v>-3623495</v>
      </c>
      <c t="n" s="6" r="C34">
        <v>246734</v>
      </c>
    </row>
    <row spans="1:3" r="35">
      <c t="s" s="4" r="A35">
        <v>119</v>
      </c>
      <c t="n" s="6" r="B35">
        <v>4517604</v>
      </c>
      <c t="n" s="6" r="C35">
        <v>1128556</v>
      </c>
    </row>
    <row spans="1:3" r="36">
      <c t="s" s="4" r="A36">
        <v>120</v>
      </c>
      <c t="n" s="6" r="B36">
        <v>894109</v>
      </c>
      <c t="n" s="6" r="C36">
        <v>1375290</v>
      </c>
    </row>
    <row spans="1:3" r="37">
      <c t="s" s="3" r="A37">
        <v>121</v>
      </c>
    </row>
    <row spans="1:3" r="38">
      <c t="s" s="4" r="A38">
        <v>122</v>
      </c>
      <c t="n" s="6" r="B38">
        <v>938</v>
      </c>
      <c t="n" s="6" r="C38">
        <v>83092</v>
      </c>
    </row>
    <row spans="1:3" r="39">
      <c t="s" s="3" r="A39">
        <v>123</v>
      </c>
    </row>
    <row spans="1:3" r="40">
      <c t="s" s="4" r="A40">
        <v>124</v>
      </c>
      <c t="s" s="4" r="B40">
        <v>45</v>
      </c>
      <c t="s" s="4" r="C40">
        <v>45</v>
      </c>
    </row>
    <row spans="1:3" r="41">
      <c t="s" s="4" r="A41">
        <v>125</v>
      </c>
      <c t="s" s="4" r="B41">
        <v>45</v>
      </c>
      <c t="n" s="6" r="C41">
        <v>387100</v>
      </c>
    </row>
    <row spans="1:3" r="42">
      <c t="s" s="4" r="A42">
        <v>126</v>
      </c>
      <c t="s" s="4" r="B42">
        <v>45</v>
      </c>
      <c t="n" s="6" r="C42">
        <v>26049</v>
      </c>
    </row>
    <row spans="1:3" r="43">
      <c t="s" s="4" r="A43">
        <v>127</v>
      </c>
      <c t="s" s="4" r="B43">
        <v>45</v>
      </c>
      <c t="n" s="6" r="C43">
        <v>1496500</v>
      </c>
    </row>
    <row spans="1:3" r="44">
      <c t="s" s="4" r="A44">
        <v>128</v>
      </c>
      <c t="s" s="4" r="B44">
        <v>45</v>
      </c>
      <c t="n" s="6" r="C44">
        <v>2595500</v>
      </c>
    </row>
    <row spans="1:3" r="45">
      <c t="s" s="4" r="A45">
        <v>129</v>
      </c>
      <c t="s" s="4" r="B45">
        <v>45</v>
      </c>
      <c t="n" s="6" r="C45">
        <v>2746200</v>
      </c>
    </row>
    <row spans="1:3" r="46">
      <c t="s" s="4" r="A46">
        <v>130</v>
      </c>
      <c t="s" s="4" r="B46">
        <v>45</v>
      </c>
      <c t="n" s="7" r="C46">
        <v>422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LIQUIDITY and GOING CONCERN</vt:lpstr>
      <vt:lpstr>RECENT ACCOUNTING PRONOUNCEMENT</vt:lpstr>
      <vt:lpstr>RESTATEMENT OF FINANCIAL STATEM</vt:lpstr>
      <vt:lpstr>INVENTORIES</vt:lpstr>
      <vt:lpstr>INTANGIBLE ASSETS</vt:lpstr>
      <vt:lpstr>COMMITMENTS AND CONTINGENCIES</vt:lpstr>
      <vt:lpstr>RELATED PARTY TRANSACTIONS</vt:lpstr>
      <vt:lpstr>BARTER CREDITS</vt:lpstr>
      <vt:lpstr>SUBSEQUENT EVENTS</vt:lpstr>
      <vt:lpstr>SUMMARY OF SIGNIFICANT ACCOUN17</vt:lpstr>
      <vt:lpstr>RESTATEMENT OF FINANCIAL STAT18</vt:lpstr>
      <vt:lpstr>INVENTORIES (Tables)</vt:lpstr>
      <vt:lpstr>INTANGIBLE ASSETS (Tables)</vt:lpstr>
      <vt:lpstr>SUMMARY OF SIGNIFICANT ACCOUN21</vt:lpstr>
      <vt:lpstr>LIQUIDITY and GOING CONCERN (De</vt:lpstr>
      <vt:lpstr>RESTATEMENT OF FINANCIAL STAT23</vt:lpstr>
      <vt:lpstr>RESTATEMENT OF FINANCIAL STAT24</vt:lpstr>
      <vt:lpstr>RESTATEMENT OF FINANCIAL STAT25</vt:lpstr>
      <vt:lpstr>RESTATEMENT OF FINANCIAL STAT26</vt:lpstr>
      <vt:lpstr>INVENTORIES (Details)</vt:lpstr>
      <vt:lpstr>INTANGIBLE ASSETS (Schedule of </vt:lpstr>
      <vt:lpstr>INTANGIBLE ASSETS (Schedule o29</vt:lpstr>
      <vt:lpstr>COMMITMENTS AND CONTINGENCIES (</vt:lpstr>
      <vt:lpstr>RELATED PARTY TRANSACTIONS (Det</vt:lpstr>
      <vt:lpstr>BARTER CREDI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1:00:29Z</dcterms:created>
  <dcterms:modified xmlns:dcterms="http://purl.org/dc/terms/" xmlns:xsi="http://www.w3.org/2001/XMLSchema-instance" xsi:type="dcterms:W3CDTF">2016-11-09T11:00:29Z</dcterms:modified>
  <dc:title xmlns:dc="http://purl.org/dc/elements/1.1/">Untitled</dc:title>
  <dc:description xmlns:dc="http://purl.org/dc/elements/1.1/"/>
  <dc:subject xmlns:dc="http://purl.org/dc/elements/1.1/"/>
  <cp:keywords/>
  <cp:category/>
</cp:coreProperties>
</file>